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Stock Award Plans" sheetId="11" state="visible" r:id="rId11"/>
    <sheet xmlns:r="http://schemas.openxmlformats.org/officeDocument/2006/relationships" name="Stock-Based Compensation" sheetId="12" state="visible" r:id="rId12"/>
    <sheet xmlns:r="http://schemas.openxmlformats.org/officeDocument/2006/relationships" name="Revenues" sheetId="13" state="visible" r:id="rId13"/>
    <sheet xmlns:r="http://schemas.openxmlformats.org/officeDocument/2006/relationships" name="Sponsored Research and License " sheetId="14" state="visible" r:id="rId14"/>
    <sheet xmlns:r="http://schemas.openxmlformats.org/officeDocument/2006/relationships" name="Inventories" sheetId="15" state="visible" r:id="rId15"/>
    <sheet xmlns:r="http://schemas.openxmlformats.org/officeDocument/2006/relationships" name="Cash, Cash Equivalents and Shor"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Net Income (Loss) Per Share (Ta" sheetId="21" state="visible" r:id="rId21"/>
    <sheet xmlns:r="http://schemas.openxmlformats.org/officeDocument/2006/relationships" name="Stock-Based Compensation (Table" sheetId="22" state="visible" r:id="rId22"/>
    <sheet xmlns:r="http://schemas.openxmlformats.org/officeDocument/2006/relationships" name="Revenues (Tables)" sheetId="23" state="visible" r:id="rId23"/>
    <sheet xmlns:r="http://schemas.openxmlformats.org/officeDocument/2006/relationships" name="Inventories (Tables)" sheetId="24" state="visible" r:id="rId24"/>
    <sheet xmlns:r="http://schemas.openxmlformats.org/officeDocument/2006/relationships" name="Cash, Cash Equivalents and Sh_2" sheetId="25" state="visible" r:id="rId25"/>
    <sheet xmlns:r="http://schemas.openxmlformats.org/officeDocument/2006/relationships" name="Fair Value (Tables)" sheetId="26" state="visible" r:id="rId26"/>
    <sheet xmlns:r="http://schemas.openxmlformats.org/officeDocument/2006/relationships" name="Lease Agreements (Tables)" sheetId="27" state="visible" r:id="rId27"/>
    <sheet xmlns:r="http://schemas.openxmlformats.org/officeDocument/2006/relationships" name="Debt (Table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Net Income (Loss) Per Share - E" sheetId="31" state="visible" r:id="rId31"/>
    <sheet xmlns:r="http://schemas.openxmlformats.org/officeDocument/2006/relationships" name="Net Income (Loss) Per Share - A" sheetId="32" state="visible" r:id="rId32"/>
    <sheet xmlns:r="http://schemas.openxmlformats.org/officeDocument/2006/relationships" name="Stock Award Plans (Details)" sheetId="33" state="visible" r:id="rId33"/>
    <sheet xmlns:r="http://schemas.openxmlformats.org/officeDocument/2006/relationships" name="Stock-Based Compensation (Detai" sheetId="34" state="visible" r:id="rId34"/>
    <sheet xmlns:r="http://schemas.openxmlformats.org/officeDocument/2006/relationships" name="Stock-Based Compensation - Opti" sheetId="35" state="visible" r:id="rId35"/>
    <sheet xmlns:r="http://schemas.openxmlformats.org/officeDocument/2006/relationships" name="Stock-Based Compensation - Purc" sheetId="36" state="visible" r:id="rId36"/>
    <sheet xmlns:r="http://schemas.openxmlformats.org/officeDocument/2006/relationships" name="Revenues - Disaggregated (Detai" sheetId="37" state="visible" r:id="rId37"/>
    <sheet xmlns:r="http://schemas.openxmlformats.org/officeDocument/2006/relationships" name="Revenues - Percentage by Custom" sheetId="38" state="visible" r:id="rId38"/>
    <sheet xmlns:r="http://schemas.openxmlformats.org/officeDocument/2006/relationships" name="Revenues - Activity (Details)" sheetId="39" state="visible" r:id="rId39"/>
    <sheet xmlns:r="http://schemas.openxmlformats.org/officeDocument/2006/relationships" name="Sponsored Research and Licens_2" sheetId="40" state="visible" r:id="rId40"/>
    <sheet xmlns:r="http://schemas.openxmlformats.org/officeDocument/2006/relationships" name="Inventories (Details)" sheetId="41" state="visible" r:id="rId41"/>
    <sheet xmlns:r="http://schemas.openxmlformats.org/officeDocument/2006/relationships" name="Cash, Cash Equivalents and Sh_3" sheetId="42" state="visible" r:id="rId42"/>
    <sheet xmlns:r="http://schemas.openxmlformats.org/officeDocument/2006/relationships" name="Cash, Cash Equivalents and Sh_4" sheetId="43" state="visible" r:id="rId43"/>
    <sheet xmlns:r="http://schemas.openxmlformats.org/officeDocument/2006/relationships" name="Cash, Cash Equivalents and Sh_5" sheetId="44" state="visible" r:id="rId44"/>
    <sheet xmlns:r="http://schemas.openxmlformats.org/officeDocument/2006/relationships" name="Fair Value (Details)" sheetId="45" state="visible" r:id="rId45"/>
    <sheet xmlns:r="http://schemas.openxmlformats.org/officeDocument/2006/relationships" name="Lease Agreements (Details)" sheetId="46" state="visible" r:id="rId46"/>
    <sheet xmlns:r="http://schemas.openxmlformats.org/officeDocument/2006/relationships" name="Lease Agreements - Lease Expens" sheetId="47" state="visible" r:id="rId47"/>
    <sheet xmlns:r="http://schemas.openxmlformats.org/officeDocument/2006/relationships" name="Lease Agreements - Cash Flow In" sheetId="48" state="visible" r:id="rId48"/>
    <sheet xmlns:r="http://schemas.openxmlformats.org/officeDocument/2006/relationships" name="Lease Agreements - Sublease Inf" sheetId="49" state="visible" r:id="rId49"/>
    <sheet xmlns:r="http://schemas.openxmlformats.org/officeDocument/2006/relationships" name="Lease Agreements - Future Minim" sheetId="50" state="visible" r:id="rId50"/>
    <sheet xmlns:r="http://schemas.openxmlformats.org/officeDocument/2006/relationships" name="Debt (Details)" sheetId="51" state="visible" r:id="rId51"/>
    <sheet xmlns:r="http://schemas.openxmlformats.org/officeDocument/2006/relationships" name="Debt - Future Minimum Payments " sheetId="52" state="visible" r:id="rId52"/>
    <sheet xmlns:r="http://schemas.openxmlformats.org/officeDocument/2006/relationships" name="Income Taxe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2</t>
        </is>
      </c>
    </row>
    <row r="7">
      <c r="A7" s="4" t="inlineStr">
        <is>
          <t>Current Fiscal Year End Date</t>
        </is>
      </c>
      <c r="B7" s="4" t="inlineStr">
        <is>
          <t>--12-31</t>
        </is>
      </c>
    </row>
    <row r="8">
      <c r="A8" s="4" t="inlineStr">
        <is>
          <t>Document Period End Date</t>
        </is>
      </c>
      <c r="B8" s="4" t="inlineStr">
        <is>
          <t>Jun. 30,
		2021</t>
        </is>
      </c>
    </row>
    <row r="9">
      <c r="A9" s="4" t="inlineStr">
        <is>
          <t>Document Transition Report</t>
        </is>
      </c>
      <c r="B9" s="4" t="inlineStr">
        <is>
          <t>false</t>
        </is>
      </c>
    </row>
    <row r="10">
      <c r="A10" s="4" t="inlineStr">
        <is>
          <t>Entity File Number</t>
        </is>
      </c>
      <c r="B10" s="4" t="inlineStr">
        <is>
          <t>0-29889</t>
        </is>
      </c>
    </row>
    <row r="11">
      <c r="A11" s="4" t="inlineStr">
        <is>
          <t>Entity Registrant Name</t>
        </is>
      </c>
      <c r="B11" s="4" t="inlineStr">
        <is>
          <t>RIGEL PHARMACEUTICALS INC</t>
        </is>
      </c>
    </row>
    <row r="12">
      <c r="A12" s="4" t="inlineStr">
        <is>
          <t>Entity Incorporation, State or Country Code</t>
        </is>
      </c>
      <c r="B12" s="4" t="inlineStr">
        <is>
          <t>DE</t>
        </is>
      </c>
    </row>
    <row r="13">
      <c r="A13" s="4" t="inlineStr">
        <is>
          <t>Entity Tax Identification Number</t>
        </is>
      </c>
      <c r="B13" s="4" t="inlineStr">
        <is>
          <t>94-3248524</t>
        </is>
      </c>
    </row>
    <row r="14">
      <c r="A14" s="4" t="inlineStr">
        <is>
          <t>Entity Address, Address Line One</t>
        </is>
      </c>
      <c r="B14" s="4" t="inlineStr">
        <is>
          <t>1180 Veterans Blvd.</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650</t>
        </is>
      </c>
    </row>
    <row r="19">
      <c r="A19" s="4" t="inlineStr">
        <is>
          <t>Local Phone Number</t>
        </is>
      </c>
      <c r="B19" s="4" t="inlineStr">
        <is>
          <t>624-1100</t>
        </is>
      </c>
    </row>
    <row r="20">
      <c r="A20" s="4" t="inlineStr">
        <is>
          <t>Title of 12(b) Security</t>
        </is>
      </c>
      <c r="B20" s="4" t="inlineStr">
        <is>
          <t>Common Stock, par value $0.001 per share</t>
        </is>
      </c>
    </row>
    <row r="21">
      <c r="A21" s="4" t="inlineStr">
        <is>
          <t>Trading Symbol</t>
        </is>
      </c>
      <c r="B21" s="4" t="inlineStr">
        <is>
          <t>RIGL</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entral Index Key</t>
        </is>
      </c>
      <c r="B29" s="4" t="inlineStr">
        <is>
          <t>0001034842</t>
        </is>
      </c>
    </row>
    <row r="30">
      <c r="A30" s="4" t="inlineStr">
        <is>
          <t>Amendment Flag</t>
        </is>
      </c>
      <c r="B30" s="4" t="inlineStr">
        <is>
          <t>false</t>
        </is>
      </c>
    </row>
    <row r="31">
      <c r="A31" s="4" t="inlineStr">
        <is>
          <t>Entity Common Stock, Shares Outstanding</t>
        </is>
      </c>
      <c r="C31" s="5" t="n">
        <v>170850306</v>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1</t>
        </is>
      </c>
    </row>
    <row r="3">
      <c r="A3" s="3" t="inlineStr">
        <is>
          <t>Net Income (Loss) Per Share</t>
        </is>
      </c>
    </row>
    <row r="4">
      <c r="A4" s="4" t="inlineStr">
        <is>
          <t>Net Income (Loss) Per Share</t>
        </is>
      </c>
      <c r="B4" s="4" t="inlineStr">
        <is>
          <t>4. Net Income (Loss) Per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during the period and the number of additional shares of common stock that would have been outstanding if potentially dilutive securities had been issued. Potentially dilutive securities include stock options, restricted stock units and shares issuable under our Purchase Plan.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The following table sets forth the computation of basic and diluted earnings per share (in thousands except per share amounts): ​ ​ ​ ​ ​ ​ ​ ​ ​ ​ ​ ​ ​ ​ ​ Three Months Ended ​ Six Months Ended ​ ​ June 30, ​ June 30, ​ 2021 2020 2021 2020 EPS Numerator: ​ ​ ​ ​ ​ ​ ​ ​ ​ ​ ​ ​ Net income (loss) ​ $ (13,821) ​ $ (17,576) ​ $ 25,679 ​ $ 3,667 EPS Denominator—Basic: ​ ​ ​ ​ ​ ​ ​ ​ ​ ​ ​ ​ Weighted-average common shares outstanding ​ 170,192 ​ 168,570 ​ 169,997 ​ 168,519 EPS Denominator—Diluted: ​ ​ ​ ​ ​ ​ ​ ​ ​ ​ ​ ​ Weighted-average common shares outstanding ​ 170,192 ​ 168,570 ​ 169,997 ​ 168,519 Dilutive effect of stock options, restricted stock units and shares under Purchase Plan ​ — ​ — ​ 5,915 ​ 6 Weighted-average shares outstanding and common stock equivalents ​ 170,192 ​ 168,570 ​ 175,912 ​ 168,525 ​ ​ ​ ​ ​ ​ ​ ​ ​ ​ ​ ​ ​ Net income (loss) per share ​ ​ ​ ​ ​ ​ ​ ​ ​ ​ ​ ​ Basic ​ $ (0.08) ​ $ (0.10) ​ $ 0.15 ​ $ 0.02 Diluted ​ $ (0.08) ​ $ (0.10) ​ $ 0.15 ​ $ 0.02 ​ The potential shares of common stock that were excluded from the computation of diluted net income (loss) per share for the periods presented because including them would have been antidilutive are as follows (in thousands): ​ ​ ​ ​ ​ ​ ​ ​ ​ ​ ​ ​ ​ ​ ​ ​ Three Months Ended ​ Six Months Ended ​ ​ June 30, ​ June 30, ​ ​ 2021 2020 ​ 2021 2020 Outstanding stock options ​ ​ 30,639 ​ ​ 27,598 ​ ​ 9,469 ​ ​ 26,536 Restricted stock units ​ ​ 234 ​ ​ — ​ ​ 4 ​ ​ — Purchase Plan ​ ​ — ​ ​ 344 ​ ​ — ​ ​ — Total ​ ​ 30,873 ​ ​ 27,942 ​ ​ 9,473 ​ ​ 26,5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Award Plans</t>
        </is>
      </c>
      <c r="B1" s="2" t="inlineStr">
        <is>
          <t>6 Months Ended</t>
        </is>
      </c>
    </row>
    <row r="2">
      <c r="B2" s="2" t="inlineStr">
        <is>
          <t>Jun. 30, 2021</t>
        </is>
      </c>
    </row>
    <row r="3">
      <c r="A3" s="3" t="inlineStr">
        <is>
          <t>Stock Award Plans</t>
        </is>
      </c>
    </row>
    <row r="4">
      <c r="A4" s="4" t="inlineStr">
        <is>
          <t>Stock Award Plans</t>
        </is>
      </c>
      <c r="B4" s="4" t="inlineStr">
        <is>
          <t>5. Stock Award Plans ​ On May 16, 2018, our stockholders approved the adoption of the Company’s 2018 Equity Incentive Plan (2018 Plan). The 2018 Plan is the successor plan to the 2011 Equity Incentive Plan, the 2000 Equity Incentive Plan, and the 2000 Non-Employee Directors' Stock Option Plan. ​ We have two equity plans, our 2018 Plan and the Inducement Plan (collectively, the Equity Incentive Plans), that provide for granting of stock awards to our officers, directors and all other employees and consultants. To date, we granted stock options and restricted stock units under our equity incentive plans. We also have our Employee Stock Purchase Plan (Purchase Plan), wherein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 fair value of the restricted stock unit grant is based on the market price of our common stock on the date of grant. ​ W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 xml:space="preserve">6. Stock-Based Compensation ​ Total stock-based compensation related to all of our share-based payments that we recognized for the three and six months ended June 30, 2021 and 2020 were as follows (in thousands): ​ ​ ​ ​ ​ ​ ​ ​ ​ ​ ​ ​ ​ ​ ​ ​ Three Months Ended ​ Six Months Ended ​ ​ June 30, ​ June 30, ​ ​ 2021 2020 ​ 2021 2020 Selling, general and administrative ​ $ 1,772 ​ $ 1,299 ​ $ 3,825 ​ $ 2,629 Research and development ​ ​ 534 ​ ​ 458 ​ ​ 1,120 ​ ​ 1,152 Total stock-based compensation expense ​ $ 2,306 ​ $ 1,757 ​ $ 4,945 ​ $ 3,781 ​ During the six months ended June 30, 2021, we granted options to purchase 5,850,481 shares of common stock with a grant-date weighted-average fair value of $2.32 per share, and 1,049,121 options to purchase shares were exercised. As of June 30, 2021, total stock options outstanding was 30,639,026 shares, of which, 2,018,125 shares outstanding are performance-based stock options wherein the achievement of the corresponding corporate-based milestones was not considered as probable. Accordingly, the related grant date fair value for these performance-based stock options of $4.2 million has not been recognized as stock-based compensation expense as of June 30, 2021. The exercise price of stock options granted under our stock plans is equal to the fair market value of the underlying shares on the date of grant. Options become exercisable at varying dates and generally expire 10 years from the date of grant. The fair value of each option award is estimated on the date of grant using the Black-Scholes option pricing model. We have segregated option awards into the following three homogenous groups for the purposes of determining fair values of options: officers and directors, all other employees, and consultants. We account for forfeitures as they occur. We determined weighted-average valuation assumptions separately for each of these groups as follows: ● Volatility—We estimated volatility using our historical share price performance over the expected life of the option.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For options granted to consultants, we use the contractual term of the option, which is generally ten years , for the initial valuation of the option and the remaining contractual term of the option for the succeeding periods. We analyzed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s. ● Risk-free interest rate—The risk-free interest rate is based on U.S. Treasury constant maturity rates with similar terms to the expected term of the options for each option group. ● Dividend yield—The expected dividend yield is 0% as we have not paid and do not expect to pay dividends in the future. The following table summarizes the weighted-average assumptions relating to options granted pursuant to our equity incentive plans for the three and six months ended June 30, 2021 and 2020: ​ ​ ​ ​ ​ ​ ​ ​ ​ ​ ​ ​ ​ ​ Three Months Ended ​ ​ Six Months Ended ​ ​ ​ June 30, ​ ​ June 30, ​ ​ 2021 2020 2021 2020 Risk-free interest rate ​ 1.3 % 1.1 % ​ 1.0 % 1.3 % Expected term (in years) ​ 6.6 ​ 6.3 ​ ​ 6.5 ​ 6.4 ​ Dividend yield ​ 0.0 % 0.0 % ​ 0.0 % 0.0 % Expected volatility ​ 70.5 % 65.8 % ​ 70.6 % 65.4 % ​ During the six months ended June 30, 2021, we granted 233,750 restricted stock units with grant-date weighted-average fair value of $3.67 per share. The restricted stock units granted vests over 1 to 2 years , all of which are outstanding as of June 30, 2021. ​ As of June 30, 2021, there were approximately $17.4 million of unrecognized stock-based compensation cost which is expected to be recognized over the remaining weighted-average period of 2.11 years, related to time-based stock options, RSUs and performance-based stock options, wherein achievement of the corresponding corporate-based milestones was considered as probable. ​ In January 2021, our Board of Directors approved the 825,000 shares increase in available number of shares for future grant under our 2018 Plan, which became effective upon approval by our stockholders during the stockholders annual meeting in May 2021. As of June 30, 2021, there were 10,381,756 shares of common stock available for future grant under our equity incentive plans. ​ Employee Stock Purchase Plan ​ Our Purchase Plan permits eligible employees to purchase common stock at a discount through payroll deductions during defined offering periods. The price at which the stock is purchased is equal to the lesser of 85% of the fair market value of our common stock on the first day of the offering or 85% of the fair market value of our common stock on the purchase date. ​ The fair value of awards granted under our Purchase Plan is estimated on the date of grant using the Black-Scholes option pricing model, which uses weighted-average assumptions . Our Purchase Plan provides for a twenty-four -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 We had a “reset” in January 2020 because the fair market value of our stock on December 31, 2019 was lower than the fair market value of our stock on January 1, 2019, the first day of the offering period. Following the “reset” in January 2020, January 1, 2020 was the new first day of the two-year offering period of our ESPP program. We applied modification accounting in accordance with the relevant accounting guidance. The total incremental fair value associated with this “reset” was approximately $753,000 and is being recognized as expense from January 1, 2020 to December 31, 2021. In July 2020, we had another “reset” because the fair market value of our stock on June 30, 2020 was lower than the fair market value of our stock on January 1, 2020. Following the “reset” in July 2020, July 1, 2020 is the new start date of our two-year offering period of our ESPP program. We applied modification accounting in accordance with the relevant accounting guidance. The total incremental fair value associated with this “reset” was approximately $535,000 and is being amortized to expenses from July 1, 2020 to June 30, 2022. ​ In January 2021, our Board of Directors approved the 5,500,000 shares increase in the maximum number of shares authorized for issuance under the Purchase Plan, which became effective upon approval by our stockholders during the annual stockholders meeting in May 2021. As of June 30, 2021, there were 5,039,922 shares reserved for future issuance under the Purchase Plan. As of June 30, 2021, unrecognized stock-based compensation cost related to our Purchase Plan amounted to $292,000 , which is expected to be recognized over the remaining weighted average period of 0.49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1</t>
        </is>
      </c>
    </row>
    <row r="3">
      <c r="A3" s="3" t="inlineStr">
        <is>
          <t>Revenues</t>
        </is>
      </c>
    </row>
    <row r="4">
      <c r="A4" s="4" t="inlineStr">
        <is>
          <t>Revenues</t>
        </is>
      </c>
      <c r="B4" s="4" t="inlineStr">
        <is>
          <t xml:space="preserve">7. Revenues ​ Revenues disaggregated by category were as follows (in thousands): ​ ​ ​ ​ ​ ​ ​ ​ ​ ​ ​ ​ ​ ​ ​ ​ Three Months Ended ​ Six Months Ended ​ ​ June 30, ​ June 30, ​ ​ 2021 2020 ​ 2021 2020 Product sales: ​ ​ ​ ​ ​ ​ ​ ​ ​ ​ ​ ​ Gross product sales ​ $ 22,037 ​ $ 18,353 ​ $ 38,146 ​ $ 33,724 Discounts and allowances ​ ​ (4,984) ​ ​ (3,379) ​ ​ (8,717) ​ ​ (6,070) Total product sales, net ​ ​ 17,053 ​ ​ 14,974 ​ ​ 29,429 ​ ​ 27,654 Revenues from collaborations: ​ ​ ​ ​ ​ ​ ​ ​ ​ ​ ​ ​ License revenues ​ ​ 3,305 ​ ​ — ​ ​ 67,923 ​ ​ 39,858 Research and development services and others ​ ​ 408 ​ ​ 1,047 ​ ​ 1,432 ​ ​ 4,270 Total revenues from collaborations ​ ​ 3,713 ​ ​ 1,047 ​ ​ 69,355 ​ ​ 44,128 Government contract ​ ​ 5,500 ​ ​ — ​ ​ 8,500 ​ ​ — Total revenues ​ $ 26,266 ​ $ 16,021 ​ $ 107,284 ​ $ 71,782 ​ The following table summarizes the percentages of revenues from each of our customers who individually accounted for 10% or more (wherein * denotes less than 10%) of the total net product sales and revenues from collaborations: ​ ​ ​ ​ ​ ​ ​ ​ ​ ​ ​ ​ ​ ​ ​ ​ Three Months Ended ​ Six Months Ended ​ ​ June 30, ​ June 30, ​ ​ 2021 2020 ​ 2021 2020 ASD Healthcare and Oncology Supply ​ ​ 36% ​ ​ 47% ​ ​ 13% ​ ​ 20% McKesson Specialty Care Distribution Corporation ​ ​ 33% ​ ​ 41% ​ ​ 13% ​ ​ 16% Lilly ​ ​ 16% ​ ​ — ​ ​ 65% ​ ​ — Cardinal Healthcare ​ ​ 13% ​ ​ * ​ ​ * ​ ​ * Grifols ​ ​ * ​ ​ * ​ ​ * ​ ​ 61% ​ Our first and only FDA approved product, TAVALISSE ® , was approved by the U.S. FDA in April 2018. We commenced commercial sale of TAVALISSE in the U.S. in May 2018. Fostamatinib is marketed in Europe under the brand name TAVLESSE ™ (fostamatinib). Grifols launched TAVLESSE in the UK and Germany in July 2020, and thereafter expects a phased roll-out -out over the next 18 months across Europe. In December 2020, the Scottish Medicines Consortium accepted TAVLESSE for use in NHS in Scotland. ​ In addition to the distribution agreements with our customers and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which reduced our gross product sales. Also refer to Revenue Recognition policy discussion in “Note 3” above. ​ The following table summarizes activity in each of the product revenue allowance and reserve categories for the six months ended June 30, 2021 and 2020 (in thousands): ​ ​ ​ ​ ​ ​ ​ ​ ​ ​ ​ ​ ​ ​ ​ ​ Chargebacks, ​ Government ​ ​ ​ ​ ​ ​ Discounts and ​ and Other ​ ​ ​ ​ ​ ​ Fees ​ Rebates ​ Returns ​ Total Balance at January 1, 2021 $ 2,461 $ 2,115 ​ $ 1,489 ​ $ 6,065 Provision related to current period sales ​ ​ 4,589 ​ ​ 2,710 ​ ​ 483 ​ ​ 7,782 Credit or payments made during the period ​ ​ (4,800) ​ ​ (2,433) ​ ​ (293) ​ ​ (7,526) Balance at June 30, 2021 $ 2,250 ​ $ 2,392 ​ $ 1,679 ​ $ 6,321 ​ ​ ​ ​ ​ ​ ​ ​ ​ ​ ​ ​ ​ ​ ​ ​ ​ Chargebacks, ​ Government ​ ​ ​ ​ ​ ​ ​ ​ Discounts and ​ and Other ​ ​ ​ ​ ​ ​ ​ ​ Fees ​ Rebates ​ Returns ​ Total Balance at January 1, 2020 $ 1,293 $ 1,801 ​ $ 238 ​ $ 3,332 Provision related to current period sales ​ ​ 3,381 ​ ​ 1,747 ​ ​ 128 ​ ​ 5,256 Adjustment related to prior period sales ​ ​ (75) ​ ​ (257) ​ ​ 332 ​ ​ — Credit or payments made during the period ​ ​ (2,615) ​ ​ (1,593) ​ ​ (58) ​ ​ (4,266) Balance at June 30, 2020 $ 1,984 ​ $ 1,698 ​ $ 640 ​ $ 4,322 ​ Of the $8.7 million discounts and allowances from gross product sales for the six months ended June 30, 2021, $7.8 million was accounted for as additions to other accrued liabilities and $936,000 as reductions in accounts receivable and prepaid and other current assets in the balance sheet. Other accrued liabilities related to the discounts and allowances had a remaining outstanding balance of $6.3 million as of June 30, 2021. ​ Of the $6.1 million discounts and allowances from gross product sales for the six months ended June 30, 2020, $5.3 million was accounted for as additions to other accrued liabilities and $796,000 as reductions in accounts receivable and prepaid and other current assets in the balance sheet. Other accrued liabilities related to the discounts and allowances had a remaining outstanding balance of $4.3 million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onsored Research and License Agreements and Government Contract</t>
        </is>
      </c>
      <c r="B1" s="2" t="inlineStr">
        <is>
          <t>6 Months Ended</t>
        </is>
      </c>
    </row>
    <row r="2">
      <c r="B2" s="2" t="inlineStr">
        <is>
          <t>Jun. 30, 2021</t>
        </is>
      </c>
    </row>
    <row r="3">
      <c r="A3" s="3" t="inlineStr">
        <is>
          <t>Sponsored Research and License Agreements and Government Contract</t>
        </is>
      </c>
    </row>
    <row r="4">
      <c r="A4" s="4" t="inlineStr">
        <is>
          <t>Sponsored Research and License Agreements and Government Contract</t>
        </is>
      </c>
      <c r="B4" s="4" t="inlineStr">
        <is>
          <t xml:space="preserve">8. Sponsored Research and License Agreements and Government Contract Sponsored Research and License Agreements We conduct research and development programs independently and in connection with our corporate collaborators. As of June 30, 2021, we are a party to collaboration agreements with Eli Lilly (Lilly) to develop and commercialize R552, a RIP1 inhibitor, for the treatment of non-central nervous system (non-CNS) diseases and collaboration aimed at developing additional RIP1 inhibitors for the treatment of central nervous system (CNS) diseases; with Grifols, S.A. (Grifols) to commercialize fostamatinib in all indications, including chronic i mmune thrombocytopenic purpura ( autoimmune hemolytic anemia Further, we are also a party to collaboration agreements, but do not have ongoing performance obligations, with AZ for the development and commercialization of R256, an inhaled JAK inhibitor; with BerGenBio for the development and commercialization of AXL inhibitors in oncology; and with Daiichi to pursue research related to MDM2 inhibitors, a novel class of drug targets called ligases. Our collaboration agreement with Aclaris related to the development and commercialization of JAK inhibitors for the treatment of alopecia areata and other dermatological conditions was terminated in April 2021. Under the above existing agreements which we entered into in the ordinary course of business, we received or may be entitled to receive upfront cash payments, payments contingent upon specified events achieved by such partners and royalties on any net sales of products sold by such partners under the agreements. Total future contingent payments to us under all of these agreements could exceed $1.4 billion if all potential product candidates achieved all of the payment triggering events under all of our current agreements (based on a single product candidate under each agreement). Of this amount, $312.5 million relates to the achievement of development events, $303.2 million relates to the achievement of regulatory events and $816.0 million relates to the achievement of certain commercial or launch events. This estimated future contingent amount does not include any estimated royalties that could be due to us if the partners successfully commercialize any of the licensed products. Future events that may trigger payments to us under the agreements are based solely on our partners’ future efforts and achievements of specified development, regulatory and/or commercial events. Global Exclusive License Agreement with Eli Lilly ​ On February 18, 2021, we entered into a global exclusive license agreement and strategic collaboration with Lilly, which became effective on March 27, 2021, to develop and commercialize R552, a RIP1 inhibitor, for the treatment of non-CNS diseases. In addition, the collaboration is aimed at developing additional RIP1 inhibitors for the treatment of CNS diseases. Pursuant to the terms of the license agreement, we granted to Lilly exclusive rights to develop and commercialize R552 and related RIP1 inhibitors in all indications worldwide. The agreement became effective in March 2021 upon clearance under the Hart-Scott-Rodino (HSR) Antitrust Improvements Act of 1976. The parties’ collaboration is governed through a joint governance committee and appropriate subcommittees. ​ We are responsible for 20% of development costs for R552 in the U.S., Europe, and Japan, up to a specified cap. Lilly is responsible for funding the remainder of all development activities for R552 and other non-CNS disease development candidates. We have the right to opt-out of co-funding the R552 development activities in the U.S., Europe and Japan at two different specified times. If we exercise our first opt-out right (no later than September 30, 2023), we will continue to fund our share of the R552 development activities in the U.S., Europe, and Japan up to a maximum funding commitment of $65.0 million through April 1, 2024. If we decide not to exercise our opt-out rights, we will be required to share in global development costs of up to certain amounts at a specified cap, as provided for in the agreement. ​ We are responsible for performing and funding initial discovery and identification of CNS disease development candidates, which is expected to be completed by the end of fiscal year 2021. Following candidate selection, Lilly will be responsible for performing and funding all future development and commercialization of the CNS disease development candidates. ​ Under the terms of the license agreement, we were entitled to receive a non-refundable and non-creditable upfront cash payment amounting to $125.0 million, which we received in April 2021, and a potential for an additional $330.0 million in milestone payments upon the achievement of specified development and regulatory milestones by non-CNS disease products and $255.0 million in milestone payments upon the achievement of specified development and regulatory milestones by CNS disease products. We are also eligible to receive up to $100.0 million in sales milestone payments on a product-by-product basis for non-CNS disease products and up to $150.0 million in sales milestone payments on a product-by-product basis for CNS disease products. In addition, depending on the extent of our co-funding of R552 development activities, we would be entitled to receive tiered royalty payments on net sales of non-CNS disease products at percentages ranging from the mid-single digits to high-teens, subject to certain standard reductions and offsets. We would be entitled to receive tiered royalty payments on net sales of CNS disease products up to low-double digits, subject to certain standard reductions and offsets. ​ We accounted for this agreement under ASC 606 and identified the following distinct performance obligations at inception of the agreement: (a) granting of the license rights over the non-CNS penetrant intellectual property (IP), and (b) granting of the license rights over the CNS penetrant IP which will be delivered to Lilly upon completion of the additional research and development efforts specified in the agreement. We concluded each of these performance obligations is distinct. We based our assessment on the assumption that Lilly can benefit from each of the licenses on its own by developing and commercializing the underlying product using its own resources. ​ Under the agreement, we are required to share 20% of the development costs for R552 in the U.S., Europe and Japan up to a specified cap. Given our rights to opt out from the development of R552, we believe at the minimum, we have a commitment to fund the development costs up to $65.0 million as discussed above. We considered this commitment to fund the development costs as a significant financing component of the contract, which we accounted for as a reduction of the upfront fee to derive the transaction price. This financing component was recorded as a liability at its net present value of approximately $57.9 million using a 6.4% discount rate. Interest expense will be accreted on such liability over the expected commitment period. Interest expense accreted during the three and six months ended June 30, 2021 was $1.0 million and $1.1 million, respectively. As of June 30, 2021, the outstanding financing liability of $59.0 million to Lilly was included within other long-term liabilities, current portion, and other long-term liabilities in the condensed balance sheet. ​ We allocated the net transaction price of $67.1 million to each performance obligation based on our best estimate of its relative standalone selling price using the adjusted market assessment approach. We concluded that the license rights over the non-CNS penetrant IP represents functional IP that is not expected to change over time, and we have no ongoing or undelivered obligations relative to such IP that Lilly will benefit from the use of such IP on the delivery date. As such, the transaction price allocated to the non-CNS penetrant IP of $60.4 million was recognized as revenue in the first quarter of 2021 upon delivery of the non-CNS penetrant IP to Lilly in March 2021. For the delivery of license rights over the CNS penetrant IP, we are obligated to perform additional research and development efforts before Lilly can accept the license. The allocated transaction price of $6.7 million is being recognized as revenue from the effective date of the agreement through the eventual acceptance by Lilly using the input method. We recognized revenue during the three and six months ended June 30, 2021 of $3.3 million and $3.5 million, respectively, relative to the delivery of CNS penetrant IP. As of June 30, 2021, the remaining deferred revenue amounted to $3.2 million. ​ The remaining future variable consideration related to future milestone payments as discussed above were fully constrained because we cannot conclude that it is probable that a significant reversal of the amount of cumulative revenue recognized will not occur, given the inherent uncertainty of success with these future milestones.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Grifols License Agreement ​ In January 2019, we entered into an exclusive license agreement with Grifols to commercialize fostamatinib in all indications, including chronic ITP and AIHA, in Europe and Turkey. Under the agreement, we received an upfront payment of $30.0 million, with the potential for $297.5 million in total regulatory and commercial milestones. We will also receive stepped double-digit royalty payments based on tiered net sales which may reach 30% of net sales. In return, Grifols received exclusive rights to fostamatinib in human diseases, including chronic ITP, AIHA, and IgAN, in Europe and Turkey. Grifols also received an exclusive option to expand the territory under its exclusive and non-exclusive licenses to include the Middle East, North Africa and Russia (including Commonwealth of Independent States). In November 2020, Grifols exercised its option to include these territories as part of the licensed territories under the agreement. The agreement also required us to continue to conduct our long-term open-label extension study on patients with ITP through EMA approval of ITP in Europe or until the study ends as well as conduct the Phase 3 trial in AIHA. ​ In December 2019, we entered into a Drug Product Purchase Agreement with Grifols wherein we agreed to supply and sell to Grifols at 30% mark up the drug product requested under an anticipated first and only purchase order until Grifols enters into a supply agreement directly with a third-party drug product manufacturer. In October 2020, we entered into a Commercial Supply Agreement with Grifols. In January 2020, we received European Commission’s approval of our MAA for fostamatinib for the treatment of chronic immune thrombocytopenia in adult patients who are refractory to other treatments. With this approval, we received in February 2020 a $20.0 million non-refundable payment, which is comprised of a $17.5 million payment for EMA approval of fostamatinib for the first indication and a $2.5 million creditable advance royalty payment, based on the terms of our collaboration agreement with Grifols. The above milestone payment was allocated to the distinct performance obligations in the collaboration agreement with Grifols. ​ We accounted for this agreement under ASC 606 and identified the following distinct performance obligations at inception of the agreement: (a) granting of the license, (b) performance of research and regulatory services related to our ongoing long-term open-label extension study on patients with ITP, and (c) performance of research services related to our Phase 3 study in AIHA. In October 2020, we entered into a commercial supply agreement for the licensed territories. We concluded each of these performance obligations is distinct. We based our assessment on the following: (i) our assessment that Grifols can benefit from the license on its own by developing and commercializing the underlying product using its own resources, and (ii) the fact that the manufacturing services are not highly specialized in nature and can be performed by other vendors. Upon execution of our agreement with Grifols, we determined that the upfront fee of $5.0 million, which is the non-refundable portion of the $30.0 million upfront fee, represented the transaction price. In the first quarter of 2020, we revised the transaction price to include the $25.0 million of the upfront payment that is no longer refundable under our agreement and the $20.0 million payment received that is no longer constrained. We allocated the updated transaction price to the distinct performance obligations in our collaboration agreement based on our best estimate of the relative standalone selling price as follows: (a) for the license, we estimated the standalone selling price using the adjusted market assessment approach to estimate its standalone selling price in the licensed territories; (b) for the research and regulatory services, we estimated the standalone selling price using the cost plus expected margin approach. As a result of the adjusted transaction price, adjustments are recorded on a cumulative catch-up basis, and recorded as part of contract revenues from collaborations in the first quarter of 2020. ​ The remaining future variable consideration of $277.5 million related to future regulatory and commercial milestones were fully constrained because we cannot conclude that it is probable that a significant reversal in the amount of cumulative revenue recognized will not occur, given the inherent uncertainty of success with these future milestones. We are recognizing revenues related the research and regulatory services throughout the term of the respective clinical programs using the input method.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As of June 30, 2021 and December 31, 2020, the remaining deferred revenue was $1.2 million and $1.6 million, respectively, related to the performance of research services. During the three and six months ended June 30, 2021, we recognized $381,000 in revenue related to the research and development services. In addition, in the first quarter of 2021, we recognized $1.0 million in revenue for the delivery of drug supplies to Grifols for its commercialization. During the three and six months ended June 30, 2020, we recognized $396,000 and $3.6 million, respectively, in revenues related to the research services performed. In addition, in the first quarter of 2020, we recognized $39.9 million in revenues related to the licensed rights in intellectual property. ​ Kissei License Agreement ​ In October 2018, we entered into an exclusive license and supply agreement with Kissei to develop and commercialize fostamatinib in all current and potential indications in Japan, China, Taiwan and the Republic of Korea. Kissei is responsible for performing and funding all development activities for fostamatinib in the above-mentioned territories. We received an upfront cash payment of $33.0 million, with the potential for up to an additional $147.0 million in development, regulatory and commercial milestone payments, and will receive mid to upper twenty percent, tiered, escalated net sales-based payments for the supply of fostamatinib. Under the agreement, we granted Kissei the license rights to fostamatinib in the territories above and are obligated to supply Kissei with drug product for use in clinical trials and pre-commercialization activities. We are also responsible for the manufacture and supply of fostamatinib for all future development and commercialization activities under the agreement. ​ We accounted for this agreement under ASC 606 and identified the following distinct performance obligations at inception of the agreement: (a) granting of the license, (b) supply of fostamatinib for clinical use and (c) material right associated with discounted fostamatinib that are supplied for use other than clinical or commercial. In addition, we will provide commercial product supply if the product is approved in the licensed territory. We concluded that each of these performance obligations is distinct. We based our assessment on the following: (i) our assessment that Kissei can benefit from the license on its own by developing and commercializing the underlying product using its own resources and (ii) the fact that the manufacturing services are not highly specialized in nature and can be performed by other vendors. Moreover, we determined that the upfront fee of $33.0 million represented the transaction price and was allocated to the performance obligations based on our best estimate of the relative standalone selling price as follows: (a) for the license, we estimated the standalone selling price using the adjusted market assessment approach to estimate its standalone selling price in the licensed territories; (b) for the supply of fostamatinib and the material right associated with discounted fostamatinib, we estimated the standalone selling price using the cost plus expected margin approach. Variable consideration of $147.0 million related to future development and regulatory milestones was fully constrained because we cannot conclude that it is probable that a significant reversal in the amount of cumulative revenue recognized will not occur, given the inherent uncertainty of success with these future milestones. We will recognize revenues related to the supply of fostamatinib and material right upon delivery of fostamatinib to Kissei. For sales-based milestones and royalties, we determined that the license is the predominant item to which the royalties or sales-based milestones relate to.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We did not recognize any revenues with regards to the performance obligations related to the supply of fostamatinib and material right associated with discounted fostamatinib supply during the three and six months ended June 30, 2021 and 2020. As of June 30, 2021 and December 31, 2020, the remaining deferred revenue was $1.4 million. ​ Medison Commercial and License Agreements In October 2019, we entered into two exclusive commercial and license agreements with Medison for the commercialization of fostamatinib for chronic ITP in Israel and in Canada, pursuant to which we received a $5.0 million upfront payment with respect to the agreement in Canada. We accounted for the agreement made with an upfront payment under ASC 606 and identified the following combined performance obligations at inception of the agreement: (a) granting of the license and (b) obtaining regulatory approval in Canada of fostamatinib in ITP. We determined that the non-refundable upfront fee of $5.0 million represented the transaction price. However, under the agreement, we have the option to buy back all rights to the product in Canada within six months from obtaining regulatory approval for the treatment of AIHA in Canada. The buyback option precludes us from transferring control of the license to Medison under ASC 606. We believe that the buyback provision, if exercised, will require us to repurchase the license at an amount equal to or more than the upfront $5.0 million. As such this arrangement is accounted for as a financing arrangement. During the three and six months ended June 30, 2021, we accrued interest amounting to $337,000 related to this financing arrangement. No interest was accrued during the three and six months ended June 30, 2020. Pursuant to this exclusive commercialization license agreement, in August 2020, we entered into a commercial supply agreement with Medison. As of June 30, 2021, the outstanding financing liability of $5.5 million to Medison was included within other long-term liabilities in the condensed balance sheet. Other license agreements In February 2021, we entered into a non-exclusive license agreement with an unrelated third party whereby we granted such unrelated third-party rights to a certain patent. In consideration for the license rights granted, we received a one-time fee of $4.0 million. All the deliverables under the agreement had been delivered and the one-time fee was recognized as revenue in the first quarter of 2021. Government Contract U.S. Department of Defense’s JPEO-CBRND In January 2021, we were awarded up to $16.5 million by the U.S. Department of Defense to support our ongoing Phase 3 clinical trial to evaluate the safety and efficacy of fostamatinib in hospitalized COVID-19 patients. The amount of award we will receive from the U.S. Department of Defense is subject to submission of proper documentation as evidence of completion of certain clinical trial events or milestones as specified in the agreement, and approval by the U.S. Department of Defense that such events or milestones have been met. We determined that this government award should be accounted for under IAS 2, Accounting for Government Grants and Disclosure of Government Assist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9. Inventories ​ As of June 30, 2021 and December 31, 2020, we have the following inventories (in thousands): ​ ​ ​ ​ ​ ​ ​ ​ ​ ​ ​ ​ ​ ​ ​ ​ ​ June 30, ​ December 31, ​ ​ 2021 2020 Raw materials ​ $ 5,142 ​ $ — Work in process ​ ​ 340 ​ ​ 1,189 Finished goods ​ ​ 1,351 ​ ​ 449 Total ​ $ 6,833 ​ $ 1,638 ​ As of December 31, 2020, we have $4.0 million in advance payments to our manufacturer of our raw materials, which was included as part of Prepaid and Other Current Assets in our condensed balance sheet. During the first quarter of 2021, the production of raw materials was completed, and ownership was transferred to us. Accordingly, such advance payments were reclassified to inventories and were included within raw materials account balance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n. 30, 2021</t>
        </is>
      </c>
    </row>
    <row r="3">
      <c r="A3" s="3" t="inlineStr">
        <is>
          <t>Cash, Cash Equivalents and Short-Term Investments</t>
        </is>
      </c>
    </row>
    <row r="4">
      <c r="A4" s="4" t="inlineStr">
        <is>
          <t>Cash, Cash Equivalents and Short-Term Investments</t>
        </is>
      </c>
      <c r="B4" s="4" t="inlineStr">
        <is>
          <t>10. Cash, Cash Equivalents and Short-Term Investments ​ Cash, cash equivalents and short-term investments consisted of the following (in thousands): ​ ​ ​ ​ ​ ​ ​ ​ ​ ​ June 30, ​ December 31, ​ ​ 2021 2020 Cash ​ $ 3,746 ​ $ 1,988 Money market funds ​ 55,080 ​ 19,487 U.S. treasury bills ​ 22,086 ​ 10,034 Government-sponsored enterprise securities ​ 11,417 ​ 4,920 Corporate bonds and commercial paper ​ 61,058 ​ 20,898 ​ ​ $ 153,387 ​ $ 57,327 Reported as: ​ ​ ​ ​ ​ ​ Cash and cash equivalents ​ $ 84,823 ​ $ 30,373 Short-term investments ​ 68,564 ​ 26,954 ​ ​ $ 153,387 ​ $ 57,327 ​ Cash equivalents and short-term investments include the following securities with gross unrealized gains and losses (in thousands): ​ ​ ​ ​ ​ ​ ​ ​ ​ ​ ​ ​ ​ ​ ​ ​ ​ Gross Gross ​ ​ ​ ​ Amortized ​ Unrealized ​ Unrealized ​ ​ ​ June 30, 2021 ​ Cost ​ Gains ​ Losses ​ Fair Value U.S. treasury bills ​ $ 22,084 ​ $ 2 ​ $ — ​ $ 22,086 ​ Government-sponsored enterprise securities ​ ​ 11,416 ​ ​ 2 ​ ​ — ​ ​ 11,418 ​ Corporate bonds and commercial paper ​ 61,054 ​ 7 ​ (3) ​ 61,058 ​ Total ​ $ 94,554 ​ $ 11 ​ $ (3) ​ $ 94,562 ​ ​ ​ ​ ​ ​ ​ ​ ​ ​ ​ ​ ​ ​ ​ ​ ​ ​ ​ Gross Gross ​ ​ ​ ​ Amortized ​ Unrealized ​ Unrealized ​ ​ ​ December 31, 2020 ​ Cost ​ Gains ​ Losses ​ Fair Value U.S. treasury bills ​ $ 10,036 ​ $ — ​ $ (2) ​ $ 10,034 ​ Government-sponsored enterprise securities ​ ​ 4,920 ​ ​ — ​ ​ — ​ ​ 4,920 ​ Corporate bonds and commercial paper ​ 20,900 ​ — ​ (2) ​ 20,898 ​ Total ​ $ 35,856 ​ $ — ​ $ (4) ​ $ 35,852 ​ ​ As of June 30, 2021 and December 31, 2020, our cash equivalents and short-term investments had a weighted-average time to maturity of approximately 241 days and 78 days , respectively. Our short-term investments are classified as available-for-sale securities. Accordingly, we have classified certain securities as short-term investments on our balance sheets as they are available for use in the current operations. As of June 30, 2021, we had no investments that had been in a continuous unrealized loss position for more than 12 months. As of June 30, 2021, a total of 10 individual securities had been in an unrealized loss position for 12 months or less, and the losses were determined to be temporary. The gross unrealized losses above were caused by interest rate increases. No significant facts or circumstances have arisen to indicate that there has been any significant deterioration in the creditworthiness of the issuers of the securities held by us. Based on our review of these securities, including the assessment of the duration and severity of the unrealized losses and our ability and intent to hold the investments until maturity, there were no other-than-temporary impairments for these securities as of June 30, 2021. ​ The following table shows the fair value and gross unrealized losses of our investments in individual securities that are in an unrealized loss position, aggregated by investment category (in thousands): ​ ​ ​ ​ ​ ​ ​ ​ ​ June 30, 2021 Fair Value Unrealized Losses Corporate bonds and commercial paper ​ $ 31,634 ​ $ (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1</t>
        </is>
      </c>
    </row>
    <row r="3">
      <c r="A3" s="3" t="inlineStr">
        <is>
          <t>Fair Value</t>
        </is>
      </c>
    </row>
    <row r="4">
      <c r="A4" s="4" t="inlineStr">
        <is>
          <t>Fair Value</t>
        </is>
      </c>
      <c r="B4" s="4" t="inlineStr">
        <is>
          <t>11. Fair Value ​ Under FASB ASC 820, Fair Value Measurements and Disclosures ​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 Level 1—Inputs are unadjusted, quoted prices in active markets for identical assets at the reporting date. Active markets are those in which transactions for the asset or liability occur in sufficient frequency and volume to provide pricing information on an ongoing basis. ​ The fair valued assets we hold that are generally included under this Level 1 are money market securities where fair value is based on publicly quoted prices. ​ Level 2—Inputs, other than quoted prices included in Level 1, that are either directly or indirectly observable for the asset or liability through correlation with market data at the reporting date and for the duration of the instrument’s anticipated life. ​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 We do not have fair valued assets and liabilities classified under Level 3. ​ Fair Value on a Recurring Basis ​ Financial assets measured at fair value on a recurring basis are categorized in the tables below based upon the lowest level of significant input to the valuations (in thousands): ​ ​ ​ ​ ​ ​ ​ ​ ​ ​ ​ ​ ​ ​ ​ ​ Assets at Fair Value as of June 30, 2021 ​ Level 1 Level 2 Level 3 Total Money market funds ​ $ 55,080 ​ $ — ​ $ — ​ $ 55,080 U.S. treasury bills ​ ​ — ​ ​ 22,086 ​ ​ — ​ ​ 22,086 Government-sponsored enterprise securities ​ — ​ 11,417 ​ — ​ 11,417 Corporate bonds and commercial paper ​ — ​ 61,058 ​ — ​ 61,058 Total ​ $ 55,080 ​ $ 94,561 ​ $ — ​ $ 149,641 ​ ​ ​ ​ ​ ​ ​ ​ ​ ​ ​ ​ ​ ​ ​ ​ Assets at Fair Value as of December 31, 2020 ​ Level 1 Level 2 Level 3 Total Money market funds ​ $ 19,487 ​ $ — ​ $ — ​ $ 19,487 U.S. treasury bills ​ ​ — ​ ​ 10,034 ​ ​ — ​ ​ 10,034 Government-sponsored enterprise securities ​ — ​ 4,920 ​ — ​ 4,920 Corporate bonds and commercial paper ​ — ​ 20,898 ​ — ​ 20,898 Total ​ $ 19,487 ​ $ 35,852 ​ $ — ​ $ 55,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13. Debt On September 27, 2019 (closing date), we entered into a Credit and Security Agreement (Credit Agreement) with MidCap Financial Trust (MidCap). The Credit Agreement provides for a $60.0 million term loan credit facility with the following tranches: (i) on the Closing Date, $10.0 million aggregate principal amount of term loans (Tranche 1), (ii) until December 31, 2020, an additional $10.0 million term loan facility at our option (Tranche 2), (iii) until March 31, 2021, an additional $20.0 million term loan facility subject to the satisfaction of certain conditions and at our option (Tranche 3) and (iv) until March 31, 2022, an additional $20.0 million term loan facility subject to the satisfaction of certain conditions and at our option (Tranche 3). The obligations under the Credit Agreement are secured by a perfected security interest in all of our assets except for intellectual property and certain other customary excluded property pursuant to the terms of the Credit Agreement. At the closing date, $10.0 million was funded in an initial tranche. In March 2020, we signed a credit extension form for the second tranche amounting to $10.0 million, which we received in May 2020. In April 2021, we amended the Credit Agreement to extend the period through which Tranche 3 will be available through March 31, 2022, subject to the satisfaction of certain conditions and at our option. To date, the facility gives us the ability to access an additional $40.0 million at our option, subject to the achievement of certain customary conditions. The outstanding principal balance of the loan bears interest at an annual rate of one-month LIBOR plus 5.65% , subject to a LIBOR floor of 1.50% and is payable monthly in arrears. Commencing on October 1, 2019, the Credit Agreement provides that we initially make interest-only payments for 24 months followed by 36 months of amortization payments. The interest-only period can be extended to 36 months and again to 48 months upon the satisfaction of certain conditions set forth in the Credit Agreement. In June 2021, we satisfied the conditions under the Credit Agreement which effectively extended the interest-only period to 36 months or through October 1, 2022. All unpaid principal and accrued interest are due and payable no later than September 1, 2024. A final payment fee of 2.5% of principal is due on the final payment of the term loan. We may make voluntary prepayments, in whole or in part, subject to certain prepayment premiums and additional interest payments. The Credit Agreement also contains certain provisions, such as event of default and change in control provisions, which, if triggered, would require us to make mandatory prepayments on the term loan, which are subject to certain prepayment premiums and additional interest payments. As of June 30, 2021 and December 31, 2020, the outstanding balance of the loan, net of unamortized debt discount was $19.9 million and $19.8 million, respectively. Debt issuance costs are recorded as a direct deduction from the term loan on the balance sheet and are being amortized ratably as interest expense over the term of the loan, using the effective interest method. As of June 30, 2021 and December 31, 2020, the unamortized issuance costs and debt discounts amounted to $140,000 and $185,000, respectively. For the three and six months ended June 30, 2021, interest expense, including amortization of the debt discount and accretion of the final fees related to the Credit Agreement was $411,000 and $831,000, respectively. For the three and six months ended June 30, 2020, interest expense, including amortization of the debt discount and accretion of the final fees related to the Credit Agreement was $353,000 and $593,000, respectively. Accrued interest of $318,000 was included within other accrued liabilities in the condensed balance sheet as of June 30, 2021. The following table presents the future minimum principal payments of the outstanding loan as of June 30, 2021 under the current Credit Agreement (in thousands): ​ ​ ​ ​ ​ ​ ​ ​ Remainder of 2021 ​ $ — 2022 ​ ​ 2,500 2023 ​ ​ 10,000 2024 ​ ​ 7,500 Principal amount (Tranches 1 and 2) ​ $ 20,000 ​ The Credit Agreement contains certain covenants which, among others, require us to deliver financial reports at designated times of the year and maintain minimum net revenues and $10.0 million of cash to draw Tranche 3 or Tranche 4. As of June 30, 2021, we were not in violation of any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14. Income Taxes ​ For the three and six months ended June 30, 2021, we recorded benefit from income tax of $970,000 and provision for income tax of $801,000, respectively. The benefit from and the provision for income tax for the three and six months ended June 30, 2021 were determined using our effective tax rate on our year-to-date income (loss). We estimated a state tax liability over our pre-tax income (loss) for 2021, and is primarily due to revenue recognized for the Lilly agreement. We do not expect to owe federal income taxes due to the sufficient net operating loss carryforwards that were generated prior to the enactment of the Tax Cuts and Jobs Act, as well as significant research and development credit carryforwards. We continue to record a full valuation allowance on our deferred tax assets considering our cumulative losses in prior years and forecasted losses in the future. For the three and six months ended June 30, 2020, we did not record provision for income taxes due to our pre-tax book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84823</v>
      </c>
      <c r="C3" s="6" t="n">
        <v>30373</v>
      </c>
    </row>
    <row r="4">
      <c r="A4" s="4" t="inlineStr">
        <is>
          <t>Short-term investments</t>
        </is>
      </c>
      <c r="B4" s="5" t="n">
        <v>68564</v>
      </c>
      <c r="C4" s="5" t="n">
        <v>26954</v>
      </c>
    </row>
    <row r="5">
      <c r="A5" s="4" t="inlineStr">
        <is>
          <t>Accounts receivable, net</t>
        </is>
      </c>
      <c r="B5" s="5" t="n">
        <v>17372</v>
      </c>
      <c r="C5" s="5" t="n">
        <v>15973</v>
      </c>
    </row>
    <row r="6">
      <c r="A6" s="4" t="inlineStr">
        <is>
          <t>Inventories</t>
        </is>
      </c>
      <c r="B6" s="5" t="n">
        <v>6833</v>
      </c>
      <c r="C6" s="5" t="n">
        <v>1638</v>
      </c>
    </row>
    <row r="7">
      <c r="A7" s="4" t="inlineStr">
        <is>
          <t>Prepaid and other current assets</t>
        </is>
      </c>
      <c r="B7" s="5" t="n">
        <v>6606</v>
      </c>
      <c r="C7" s="5" t="n">
        <v>14045</v>
      </c>
    </row>
    <row r="8">
      <c r="A8" s="4" t="inlineStr">
        <is>
          <t>Total current assets</t>
        </is>
      </c>
      <c r="B8" s="5" t="n">
        <v>184198</v>
      </c>
      <c r="C8" s="5" t="n">
        <v>88983</v>
      </c>
    </row>
    <row r="9">
      <c r="A9" s="4" t="inlineStr">
        <is>
          <t>Property and equipment, net</t>
        </is>
      </c>
      <c r="B9" s="5" t="n">
        <v>2665</v>
      </c>
      <c r="C9" s="5" t="n">
        <v>2676</v>
      </c>
    </row>
    <row r="10">
      <c r="A10" s="4" t="inlineStr">
        <is>
          <t>Operating lease right-of-use asset</t>
        </is>
      </c>
      <c r="B10" s="5" t="n">
        <v>13895</v>
      </c>
      <c r="C10" s="5" t="n">
        <v>17895</v>
      </c>
    </row>
    <row r="11">
      <c r="A11" s="4" t="inlineStr">
        <is>
          <t>Other assets</t>
        </is>
      </c>
      <c r="B11" s="5" t="n">
        <v>840</v>
      </c>
      <c r="C11" s="5" t="n">
        <v>824</v>
      </c>
    </row>
    <row r="12">
      <c r="A12" s="4" t="inlineStr">
        <is>
          <t>Total assets</t>
        </is>
      </c>
      <c r="B12" s="5" t="n">
        <v>201598</v>
      </c>
      <c r="C12" s="5" t="n">
        <v>110378</v>
      </c>
    </row>
    <row r="13">
      <c r="A13" s="3" t="inlineStr">
        <is>
          <t>Current liabilities:</t>
        </is>
      </c>
    </row>
    <row r="14">
      <c r="A14" s="4" t="inlineStr">
        <is>
          <t>Accounts payable</t>
        </is>
      </c>
      <c r="B14" s="5" t="n">
        <v>1689</v>
      </c>
      <c r="C14" s="5" t="n">
        <v>3707</v>
      </c>
    </row>
    <row r="15">
      <c r="A15" s="4" t="inlineStr">
        <is>
          <t>Accrued compensation</t>
        </is>
      </c>
      <c r="B15" s="5" t="n">
        <v>7764</v>
      </c>
      <c r="C15" s="5" t="n">
        <v>9592</v>
      </c>
    </row>
    <row r="16">
      <c r="A16" s="4" t="inlineStr">
        <is>
          <t>Accrued research and development</t>
        </is>
      </c>
      <c r="B16" s="5" t="n">
        <v>6464</v>
      </c>
      <c r="C16" s="5" t="n">
        <v>4889</v>
      </c>
    </row>
    <row r="17">
      <c r="A17" s="4" t="inlineStr">
        <is>
          <t>Other accrued liabilities</t>
        </is>
      </c>
      <c r="B17" s="5" t="n">
        <v>12359</v>
      </c>
      <c r="C17" s="5" t="n">
        <v>11014</v>
      </c>
    </row>
    <row r="18">
      <c r="A18" s="4" t="inlineStr">
        <is>
          <t>Lease liabilities, current portion</t>
        </is>
      </c>
      <c r="B18" s="5" t="n">
        <v>9221</v>
      </c>
      <c r="C18" s="5" t="n">
        <v>8621</v>
      </c>
    </row>
    <row r="19">
      <c r="A19" s="4" t="inlineStr">
        <is>
          <t>Deferred revenue, current portion</t>
        </is>
      </c>
      <c r="B19" s="5" t="n">
        <v>5813</v>
      </c>
      <c r="C19" s="5" t="n">
        <v>3018</v>
      </c>
    </row>
    <row r="20">
      <c r="A20" s="4" t="inlineStr">
        <is>
          <t>Other long-term liabilities, current portion</t>
        </is>
      </c>
      <c r="B20" s="5" t="n">
        <v>16234</v>
      </c>
    </row>
    <row r="21">
      <c r="A21" s="4" t="inlineStr">
        <is>
          <t>Total current liabilities</t>
        </is>
      </c>
      <c r="B21" s="5" t="n">
        <v>59544</v>
      </c>
      <c r="C21" s="5" t="n">
        <v>40841</v>
      </c>
    </row>
    <row r="22">
      <c r="A22" s="4" t="inlineStr">
        <is>
          <t>Long-term portion of lease liabilities</t>
        </is>
      </c>
      <c r="B22" s="5" t="n">
        <v>5854</v>
      </c>
      <c r="C22" s="5" t="n">
        <v>10651</v>
      </c>
    </row>
    <row r="23">
      <c r="A23" s="4" t="inlineStr">
        <is>
          <t>Loans payable, net of discount</t>
        </is>
      </c>
      <c r="B23" s="5" t="n">
        <v>19860</v>
      </c>
      <c r="C23" s="5" t="n">
        <v>19815</v>
      </c>
    </row>
    <row r="24">
      <c r="A24" s="4" t="inlineStr">
        <is>
          <t>Other long-term liabilities</t>
        </is>
      </c>
      <c r="B24" s="5" t="n">
        <v>48230</v>
      </c>
      <c r="C24" s="5" t="n">
        <v>5045</v>
      </c>
    </row>
    <row r="25">
      <c r="A25" s="4" t="inlineStr">
        <is>
          <t>Commitments</t>
        </is>
      </c>
      <c r="B25" s="4" t="inlineStr">
        <is>
          <t xml:space="preserve"> </t>
        </is>
      </c>
      <c r="C25" s="4" t="inlineStr">
        <is>
          <t xml:space="preserve"> </t>
        </is>
      </c>
    </row>
    <row r="26">
      <c r="A26" s="3" t="inlineStr">
        <is>
          <t>Stockholders' equity:</t>
        </is>
      </c>
    </row>
    <row r="27">
      <c r="A27" s="4" t="inlineStr">
        <is>
          <t>Preferred stock</t>
        </is>
      </c>
      <c r="B27" s="4" t="inlineStr">
        <is>
          <t xml:space="preserve"> </t>
        </is>
      </c>
      <c r="C27" s="4" t="inlineStr">
        <is>
          <t xml:space="preserve"> </t>
        </is>
      </c>
    </row>
    <row r="28">
      <c r="A28" s="4" t="inlineStr">
        <is>
          <t>Common stock</t>
        </is>
      </c>
      <c r="B28" s="5" t="n">
        <v>171</v>
      </c>
      <c r="C28" s="5" t="n">
        <v>169</v>
      </c>
    </row>
    <row r="29">
      <c r="A29" s="4" t="inlineStr">
        <is>
          <t>Additional paid-in capital</t>
        </is>
      </c>
      <c r="B29" s="5" t="n">
        <v>1348225</v>
      </c>
      <c r="C29" s="5" t="n">
        <v>1339833</v>
      </c>
    </row>
    <row r="30">
      <c r="A30" s="4" t="inlineStr">
        <is>
          <t>Accumulated other comprehensive loss</t>
        </is>
      </c>
      <c r="B30" s="5" t="n">
        <v>7</v>
      </c>
      <c r="C30" s="5" t="n">
        <v>-4</v>
      </c>
    </row>
    <row r="31">
      <c r="A31" s="4" t="inlineStr">
        <is>
          <t>Accumulated deficit</t>
        </is>
      </c>
      <c r="B31" s="5" t="n">
        <v>-1280293</v>
      </c>
      <c r="C31" s="5" t="n">
        <v>-1305972</v>
      </c>
    </row>
    <row r="32">
      <c r="A32" s="4" t="inlineStr">
        <is>
          <t>Total stockholders' equity</t>
        </is>
      </c>
      <c r="B32" s="5" t="n">
        <v>68110</v>
      </c>
      <c r="C32" s="5" t="n">
        <v>34026</v>
      </c>
    </row>
    <row r="33">
      <c r="A33" s="4" t="inlineStr">
        <is>
          <t>Total liabilities and stockholders' equity</t>
        </is>
      </c>
      <c r="B33" s="6" t="n">
        <v>201598</v>
      </c>
      <c r="C33" s="6" t="n">
        <v>110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Recently Adopted Accounting Pronouncement</t>
        </is>
      </c>
      <c r="B4" s="4" t="inlineStr">
        <is>
          <t>Recently Adopted Accounting Pronouncement In December 2019, the Financial Accounting Standards Board (FASB) issued ASU No. 2019-12, Income Taxes (Topic 740) Simplifying the Accounting for Income Taxes</t>
        </is>
      </c>
    </row>
    <row r="5">
      <c r="A5" s="4" t="inlineStr">
        <is>
          <t>Inventories</t>
        </is>
      </c>
      <c r="B5" s="4" t="inlineStr">
        <is>
          <t xml:space="preserve">Inventories Inventories are stated at the lower of cost or estimated net realizable value. We determine the cost of inventories using the standard cost method, which approximates actual cost based on a first-in, first out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Prior to FDA approval of TAVALISSE, all manufacturing costs were charged to research and development expense in the period incurred. As of June 30, 2021 and December 31, 2020, our physical inventory included active pharmaceutical product for which costs have been previously charged to research and development expense. However, manufacturing of drug product, finished bottling and other labeling activities that occurred post FDA approval are included in the inventory value at each balance sheet date. We provide reserves for potential excess, dated or obsolete inventories based on an analysis of forecasted demand compared to quantities on hand and any firm purchase orders, as well as product shelf life. </t>
        </is>
      </c>
    </row>
    <row r="6">
      <c r="A6" s="4" t="inlineStr">
        <is>
          <t>Cost of Product Sales</t>
        </is>
      </c>
      <c r="B6" s="4" t="inlineStr">
        <is>
          <t>Cost of Product Sales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Company’s New Drug Application approval for TAVALISSE and therefore is not included in the cost of product sales during this period.</t>
        </is>
      </c>
    </row>
    <row r="7">
      <c r="A7" s="4" t="inlineStr">
        <is>
          <t>Accounts Receivable</t>
        </is>
      </c>
      <c r="B7" s="4" t="inlineStr">
        <is>
          <t xml:space="preserve">Accounts Receivable Accounts receivable are recorded net of customer allowances for prompt payment discounts and any allowance for doubtful accounts. We estimate the allowance for doubtful accounts based on existing contractual payment terms, actual payment patterns of our customers and individual customer circumstances. As of June 30, 2021 and December 31, 2020, customer allowance for prompt payment discounts were $113,000 and $171,000, respectively. To date, we have determined that an allowance for doubtful accounts is not required. </t>
        </is>
      </c>
    </row>
    <row r="8">
      <c r="A8" s="4" t="inlineStr">
        <is>
          <t>Revenue Recognition</t>
        </is>
      </c>
      <c r="B8" s="4" t="inlineStr">
        <is>
          <t>Revenue Recognition We recognize revenue in accordance with ASC Topic 606, Revenue From Contracts with Customers (ASC 606)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Sales Revenues from product sales are recognized when the specialty distributors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are recorded net of certain variable consideration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our customers prompt payment discounts that are explicitly stated in our contracts and are recorded as a reduction of revenue in the period the related product revenue is recognized. Product Returns. Government Rebates: We are subject to discount obligations under the state Medicaid programs and Medicare prescription drug coverage gap program. We estimate our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as part of Other Accrued Liabilities account in the Balance Sheet. Our liability for these rebates consists primarily of estimates of claims for the current quarter, and estimated future claims that will be made for product that has been recognized as revenue, but remains in the distribution channel inventories at the end of each reporting period.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included as part of Other Accrued Liabilities in the balance sheet. Co-Payment Assistanc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For arrangements that require us to share in the development costs but to which we do not participate in the co-development work, the portion of the upfront fee attributed to our share in the future development costs is excluded from the transaction price. If such share in the development costs is payable beyond 12 months from the delivery of the corresponding license, a significant financing component is deemed to exist. If a significant financing component is identified, we adjust the transaction price by reducing the upfront fee by the net present value of our share in future development costs over the expected commitment period. Such discounted amount will be reported as a liability in the balance sheet, with a corresponding interest expense being accreted based on a discount rate applied over the expected commitment period. Development, Regulatory or Commercial Milestone Payments: Product Supply Services: Sales-based Milestone Payments and Royalties:</t>
        </is>
      </c>
    </row>
    <row r="9">
      <c r="A9" s="4" t="inlineStr">
        <is>
          <t>Government Contract</t>
        </is>
      </c>
      <c r="B9" s="4" t="inlineStr">
        <is>
          <t>Government Contract As described in Note 8 below, in January 2021, we were awarded up to $16.5 million by the U.S. Department of Defense’s Joint Program Executive Office for Chemical, Biological, Radiological and Nuclear Defense (referred here as U.S. Department of Defense) to support our ongoing Phase 3 clinical trial to evaluate the safety and efficacy of fostamatinib in hospitalized COVID-19 patients. We determined that the government award should be accounted for under IAS 20, Accounting for Government Grants and Disclosure of Government Assistance,</t>
        </is>
      </c>
    </row>
    <row r="10">
      <c r="A10" s="4" t="inlineStr">
        <is>
          <t>Leases</t>
        </is>
      </c>
      <c r="B10" s="4" t="inlineStr">
        <is>
          <t xml:space="preserve">Leases We currently lease our research and office space under a noncancelable lease agreement with our landlord through January 2023. In December 2014, we entered into a sublease agreement with an unrelated third party to occupy a portion of our research and office space through January 2023. All of our leases outstanding as June 30, 2021 continued to be classified as operating leases. We recorded an operating lease right-of-use asset and an operating lease liability on our balance sheet. Right-of-use lease assets represent our right to use the underlying asset for the lease term and the lease obligation represents our commitment to make the lease payments arising from the lease. Right-of-use lease assets and obligations are recognized at the commencement date based on the present value of remaining lease payments over the lease term. As our lease does not provide an implicit rate, we have used an estimated incremental borrowing rate based on the information available at the commencement date in determining the present value of lease payments. The operating lease right-of-use asset includes any lease payments made prior to commencement.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For our sublease agreement wherein we are the lessor, sublease income will be recognized on a straight-line basis over the term of the sublease. The difference between the cash received, and the straight-line lease income recognized, if any, will be recorded as part of prepaid and other current assets in the balance sheet. </t>
        </is>
      </c>
    </row>
    <row r="11">
      <c r="A11" s="4" t="inlineStr">
        <is>
          <t>Research and development accruals</t>
        </is>
      </c>
      <c r="B11" s="4" t="inlineStr">
        <is>
          <t>Research and Development Accruals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t>
        </is>
      </c>
    </row>
    <row r="12">
      <c r="A12" s="4" t="inlineStr">
        <is>
          <t>Income Taxes</t>
        </is>
      </c>
      <c r="B12" s="4" t="inlineStr">
        <is>
          <t>Income Taxes Income We account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We do not expect any material change in our unrecognized tax benefits over the next twelve months. We recognize interest and penalties related to unrecognized tax benefits as a component of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6 Months Ended</t>
        </is>
      </c>
    </row>
    <row r="2">
      <c r="B2" s="2" t="inlineStr">
        <is>
          <t>Jun. 30, 2021</t>
        </is>
      </c>
    </row>
    <row r="3">
      <c r="A3" s="3" t="inlineStr">
        <is>
          <t>Net Income (Loss) Per Share</t>
        </is>
      </c>
    </row>
    <row r="4">
      <c r="A4" s="4" t="inlineStr">
        <is>
          <t>Schedule of computation of basic and diluted earnings per share</t>
        </is>
      </c>
      <c r="B4" s="4" t="inlineStr">
        <is>
          <t>The following table sets forth the computation of basic and diluted earnings per share (in thousands except per share amounts): ​ ​ ​ ​ ​ ​ ​ ​ ​ ​ ​ ​ ​ ​ ​ Three Months Ended ​ Six Months Ended ​ ​ June 30, ​ June 30, ​ 2021 2020 2021 2020 EPS Numerator: ​ ​ ​ ​ ​ ​ ​ ​ ​ ​ ​ ​ Net income (loss) ​ $ (13,821) ​ $ (17,576) ​ $ 25,679 ​ $ 3,667 EPS Denominator—Basic: ​ ​ ​ ​ ​ ​ ​ ​ ​ ​ ​ ​ Weighted-average common shares outstanding ​ 170,192 ​ 168,570 ​ 169,997 ​ 168,519 EPS Denominator—Diluted: ​ ​ ​ ​ ​ ​ ​ ​ ​ ​ ​ ​ Weighted-average common shares outstanding ​ 170,192 ​ 168,570 ​ 169,997 ​ 168,519 Dilutive effect of stock options, restricted stock units and shares under Purchase Plan ​ — ​ — ​ 5,915 ​ 6 Weighted-average shares outstanding and common stock equivalents ​ 170,192 ​ 168,570 ​ 175,912 ​ 168,525 ​ ​ ​ ​ ​ ​ ​ ​ ​ ​ ​ ​ ​ Net income (loss) per share ​ ​ ​ ​ ​ ​ ​ ​ ​ ​ ​ ​ Basic ​ $ (0.08) ​ $ (0.10) ​ $ 0.15 ​ $ 0.02 Diluted ​ $ (0.08) ​ $ (0.10) ​ $ 0.15 ​ $ 0.02</t>
        </is>
      </c>
    </row>
    <row r="5">
      <c r="A5" s="4" t="inlineStr">
        <is>
          <t>Schedule of antidilutive securities</t>
        </is>
      </c>
      <c r="B5" s="4" t="inlineStr">
        <is>
          <t xml:space="preserve">The potential shares of common stock that were excluded from the computation of diluted net income (loss) per share for the periods presented because including them would have been antidilutive are as follows (in thousands): ​ ​ ​ ​ ​ ​ ​ ​ ​ ​ ​ ​ ​ ​ ​ ​ Three Months Ended ​ Six Months Ended ​ ​ June 30, ​ June 30, ​ ​ 2021 2020 ​ 2021 2020 Outstanding stock options ​ ​ 30,639 ​ ​ 27,598 ​ ​ 9,469 ​ ​ 26,536 Restricted stock units ​ ​ 234 ​ ​ — ​ ​ 4 ​ ​ — Purchase Plan ​ ​ — ​ ​ 344 ​ ​ — ​ ​ — Total ​ ​ 30,873 ​ ​ 27,942 ​ ​ 9,473 ​ ​ 26,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stock-based compensation related to all of the entity's share-based payments</t>
        </is>
      </c>
      <c r="B4" s="4" t="inlineStr">
        <is>
          <t>Total stock-based compensation related to all of our share-based payments that we recognized for the three and six months ended June 30, 2021 and 2020 were as follows (in thousands): ​ ​ ​ ​ ​ ​ ​ ​ ​ ​ ​ ​ ​ ​ ​ ​ Three Months Ended ​ Six Months Ended ​ ​ June 30, ​ June 30, ​ ​ 2021 2020 ​ 2021 2020 Selling, general and administrative ​ $ 1,772 ​ $ 1,299 ​ $ 3,825 ​ $ 2,629 Research and development ​ ​ 534 ​ ​ 458 ​ ​ 1,120 ​ ​ 1,152 Total stock-based compensation expense ​ $ 2,306 ​ $ 1,757 ​ $ 4,945 ​ $ 3,781</t>
        </is>
      </c>
    </row>
    <row r="5">
      <c r="A5" s="4" t="inlineStr">
        <is>
          <t>Summary of weighted-average assumptions relating to options granted pursuant to equity incentive plans</t>
        </is>
      </c>
      <c r="B5" s="4" t="inlineStr">
        <is>
          <t>​ ​ ​ ​ ​ ​ ​ ​ ​ ​ ​ ​ ​ ​ Three Months Ended ​ ​ Six Months Ended ​ ​ ​ June 30, ​ ​ June 30, ​ ​ 2021 2020 2021 2020 Risk-free interest rate ​ 1.3 % 1.1 % ​ 1.0 % 1.3 % Expected term (in years) ​ 6.6 ​ 6.3 ​ ​ 6.5 ​ 6.4 ​ Dividend yield ​ 0.0 % 0.0 % ​ 0.0 % 0.0 % Expected volatility ​ 70.5 % 65.8 % ​ 70.6 % 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6 Months Ended</t>
        </is>
      </c>
    </row>
    <row r="2">
      <c r="B2" s="2" t="inlineStr">
        <is>
          <t>Jun. 30, 2021</t>
        </is>
      </c>
    </row>
    <row r="3">
      <c r="A3" s="3" t="inlineStr">
        <is>
          <t>Revenues</t>
        </is>
      </c>
    </row>
    <row r="4">
      <c r="A4" s="4" t="inlineStr">
        <is>
          <t>Schedule of revenues disaggregated by category</t>
        </is>
      </c>
      <c r="B4" s="4" t="inlineStr">
        <is>
          <t>Revenues disaggregated by category were as follows (in thousands): ​ ​ ​ ​ ​ ​ ​ ​ ​ ​ ​ ​ ​ ​ ​ ​ Three Months Ended ​ Six Months Ended ​ ​ June 30, ​ June 30, ​ ​ 2021 2020 ​ 2021 2020 Product sales: ​ ​ ​ ​ ​ ​ ​ ​ ​ ​ ​ ​ Gross product sales ​ $ 22,037 ​ $ 18,353 ​ $ 38,146 ​ $ 33,724 Discounts and allowances ​ ​ (4,984) ​ ​ (3,379) ​ ​ (8,717) ​ ​ (6,070) Total product sales, net ​ ​ 17,053 ​ ​ 14,974 ​ ​ 29,429 ​ ​ 27,654 Revenues from collaborations: ​ ​ ​ ​ ​ ​ ​ ​ ​ ​ ​ ​ License revenues ​ ​ 3,305 ​ ​ — ​ ​ 67,923 ​ ​ 39,858 Research and development services and others ​ ​ 408 ​ ​ 1,047 ​ ​ 1,432 ​ ​ 4,270 Total revenues from collaborations ​ ​ 3,713 ​ ​ 1,047 ​ ​ 69,355 ​ ​ 44,128 Government contract ​ ​ 5,500 ​ ​ — ​ ​ 8,500 ​ ​ — Total revenues ​ $ 26,266 ​ $ 16,021 ​ $ 107,284 ​ $ 71,782</t>
        </is>
      </c>
    </row>
    <row r="5">
      <c r="A5" s="4" t="inlineStr">
        <is>
          <t>Schedule of revenues from product sales disaggregated by customers</t>
        </is>
      </c>
      <c r="B5" s="4" t="inlineStr">
        <is>
          <t>The following table summarizes the percentages of revenues from each of our customers who individually accounted for 10% or more (wherein * denotes less than 10%) of the total net product sales and revenues from collaborations: ​ ​ ​ ​ ​ ​ ​ ​ ​ ​ ​ ​ ​ ​ ​ ​ Three Months Ended ​ Six Months Ended ​ ​ June 30, ​ June 30, ​ ​ 2021 2020 ​ 2021 2020 ASD Healthcare and Oncology Supply ​ ​ 36% ​ ​ 47% ​ ​ 13% ​ ​ 20% McKesson Specialty Care Distribution Corporation ​ ​ 33% ​ ​ 41% ​ ​ 13% ​ ​ 16% Lilly ​ ​ 16% ​ ​ — ​ ​ 65% ​ ​ — Cardinal Healthcare ​ ​ 13% ​ ​ * ​ ​ * ​ ​ * Grifols ​ ​ * ​ ​ * ​ ​ * ​ ​ 61%</t>
        </is>
      </c>
    </row>
    <row r="6">
      <c r="A6" s="4" t="inlineStr">
        <is>
          <t>Schedule of product revenue allowance and reserve categories</t>
        </is>
      </c>
      <c r="B6" s="4" t="inlineStr">
        <is>
          <t>The following table summarizes activity in each of the product revenue allowance and reserve categories for the six months ended June 30, 2021 and 2020 (in thousands): ​ ​ ​ ​ ​ ​ ​ ​ ​ ​ ​ ​ ​ ​ ​ ​ Chargebacks, ​ Government ​ ​ ​ ​ ​ ​ Discounts and ​ and Other ​ ​ ​ ​ ​ ​ Fees ​ Rebates ​ Returns ​ Total Balance at January 1, 2021 $ 2,461 $ 2,115 ​ $ 1,489 ​ $ 6,065 Provision related to current period sales ​ ​ 4,589 ​ ​ 2,710 ​ ​ 483 ​ ​ 7,782 Credit or payments made during the period ​ ​ (4,800) ​ ​ (2,433) ​ ​ (293) ​ ​ (7,526) Balance at June 30, 2021 $ 2,250 ​ $ 2,392 ​ $ 1,679 ​ $ 6,321 ​ ​ ​ ​ ​ ​ ​ ​ ​ ​ ​ ​ ​ ​ ​ ​ ​ Chargebacks, ​ Government ​ ​ ​ ​ ​ ​ ​ ​ Discounts and ​ and Other ​ ​ ​ ​ ​ ​ ​ ​ Fees ​ Rebates ​ Returns ​ Total Balance at January 1, 2020 $ 1,293 $ 1,801 ​ $ 238 ​ $ 3,332 Provision related to current period sales ​ ​ 3,381 ​ ​ 1,747 ​ ​ 128 ​ ​ 5,256 Adjustment related to prior period sales ​ ​ (75) ​ ​ (257) ​ ​ 332 ​ ​ — Credit or payments made during the period ​ ​ (2,615) ​ ​ (1,593) ​ ​ (58) ​ ​ (4,266) Balance at June 30, 2020 $ 1,984 ​ $ 1,698 ​ $ 640 ​ $ 4,3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xml:space="preserve">As of June 30, 2021 and December 31, 2020, we have the following inventories (in thousands): ​ ​ ​ ​ ​ ​ ​ ​ ​ ​ ​ ​ ​ ​ ​ ​ ​ June 30, ​ December 31, ​ ​ 2021 2020 Raw materials ​ $ 5,142 ​ $ — Work in process ​ ​ 340 ​ ​ 1,189 Finished goods ​ ​ 1,351 ​ ​ 449 Total ​ $ 6,833 ​ $ 1,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6 Months Ended</t>
        </is>
      </c>
    </row>
    <row r="2">
      <c r="B2" s="2" t="inlineStr">
        <is>
          <t>Jun. 30, 2021</t>
        </is>
      </c>
    </row>
    <row r="3">
      <c r="A3" s="3" t="inlineStr">
        <is>
          <t>Cash, Cash Equivalents and Short-Term Investments</t>
        </is>
      </c>
    </row>
    <row r="4">
      <c r="A4" s="4" t="inlineStr">
        <is>
          <t>Schedule of cash, cash equivalents and short-term investments</t>
        </is>
      </c>
      <c r="B4" s="4" t="inlineStr">
        <is>
          <t xml:space="preserve">Cash, cash equivalents and short-term investments consisted of the following (in thousands): ​ ​ ​ ​ ​ ​ ​ ​ ​ ​ June 30, ​ December 31, ​ ​ 2021 2020 Cash ​ $ 3,746 ​ $ 1,988 Money market funds ​ 55,080 ​ 19,487 U.S. treasury bills ​ 22,086 ​ 10,034 Government-sponsored enterprise securities ​ 11,417 ​ 4,920 Corporate bonds and commercial paper ​ 61,058 ​ 20,898 ​ ​ $ 153,387 ​ $ 57,327 Reported as: ​ ​ ​ ​ ​ ​ Cash and cash equivalents ​ $ 84,823 ​ $ 30,373 Short-term investments ​ 68,564 ​ 26,954 ​ ​ $ 153,387 ​ $ 57,327 </t>
        </is>
      </c>
    </row>
    <row r="5">
      <c r="A5" s="4" t="inlineStr">
        <is>
          <t>Schedule of cash equivalents and short-term investments including securities with unrealized gains and losses</t>
        </is>
      </c>
      <c r="B5" s="4" t="inlineStr">
        <is>
          <t>Cash equivalents and short-term investments include the following securities with gross unrealized gains and losses (in thousands): ​ ​ ​ ​ ​ ​ ​ ​ ​ ​ ​ ​ ​ ​ ​ ​ ​ Gross Gross ​ ​ ​ ​ Amortized ​ Unrealized ​ Unrealized ​ ​ ​ June 30, 2021 ​ Cost ​ Gains ​ Losses ​ Fair Value U.S. treasury bills ​ $ 22,084 ​ $ 2 ​ $ — ​ $ 22,086 ​ Government-sponsored enterprise securities ​ ​ 11,416 ​ ​ 2 ​ ​ — ​ ​ 11,418 ​ Corporate bonds and commercial paper ​ 61,054 ​ 7 ​ (3) ​ 61,058 ​ Total ​ $ 94,554 ​ $ 11 ​ $ (3) ​ $ 94,562 ​ ​ ​ ​ ​ ​ ​ ​ ​ ​ ​ ​ ​ ​ ​ ​ ​ ​ ​ Gross Gross ​ ​ ​ ​ Amortized ​ Unrealized ​ Unrealized ​ ​ ​ December 31, 2020 ​ Cost ​ Gains ​ Losses ​ Fair Value U.S. treasury bills ​ $ 10,036 ​ $ — ​ $ (2) ​ $ 10,034 ​ Government-sponsored enterprise securities ​ ​ 4,920 ​ ​ — ​ ​ — ​ ​ 4,920 ​ Corporate bonds and commercial paper ​ 20,900 ​ — ​ (2) ​ 20,898 ​ Total ​ $ 35,856 ​ $ — ​ $ (4) ​ $ 35,852 ​ ​</t>
        </is>
      </c>
    </row>
    <row r="6">
      <c r="A6" s="4" t="inlineStr">
        <is>
          <t>Schedule of fair value and gross unrealized losses of investments in unrealized loss position</t>
        </is>
      </c>
      <c r="B6" s="4" t="inlineStr">
        <is>
          <t>The following table shows the fair value and gross unrealized losses of our investments in individual securities that are in an unrealized loss position, aggregated by investment category (in thousands): ​ ​ ​ ​ ​ ​ ​ ​ ​ June 30, 2021 Fair Value Unrealized Losses Corporate bonds and commercial paper ​ $ 31,634 ​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6 Months Ended</t>
        </is>
      </c>
    </row>
    <row r="2">
      <c r="B2" s="2" t="inlineStr">
        <is>
          <t>Jun. 30, 2021</t>
        </is>
      </c>
    </row>
    <row r="3">
      <c r="A3" s="3" t="inlineStr">
        <is>
          <t>Fair Value</t>
        </is>
      </c>
    </row>
    <row r="4">
      <c r="A4" s="4" t="inlineStr">
        <is>
          <t>Schedule of financial assets measured at fair value on a recurring basis</t>
        </is>
      </c>
      <c r="B4" s="4" t="inlineStr">
        <is>
          <t>Financial assets measured at fair value on a recurring basis are categorized in the tables below based upon the lowest level of significant input to the valuations (in thousands): ​ ​ ​ ​ ​ ​ ​ ​ ​ ​ ​ ​ ​ ​ ​ ​ Assets at Fair Value as of June 30, 2021 ​ Level 1 Level 2 Level 3 Total Money market funds ​ $ 55,080 ​ $ — ​ $ — ​ $ 55,080 U.S. treasury bills ​ ​ — ​ ​ 22,086 ​ ​ — ​ ​ 22,086 Government-sponsored enterprise securities ​ — ​ 11,417 ​ — ​ 11,417 Corporate bonds and commercial paper ​ — ​ 61,058 ​ — ​ 61,058 Total ​ $ 55,080 ​ $ 94,561 ​ $ — ​ $ 149,641 ​ ​ ​ ​ ​ ​ ​ ​ ​ ​ ​ ​ ​ ​ ​ ​ Assets at Fair Value as of December 31, 2020 ​ Level 1 Level 2 Level 3 Total Money market funds ​ $ 19,487 ​ $ — ​ $ — ​ $ 19,487 U.S. treasury bills ​ ​ — ​ ​ 10,034 ​ ​ — ​ ​ 10,034 Government-sponsored enterprise securities ​ — ​ 4,920 ​ — ​ 4,920 Corporate bonds and commercial paper ​ — ​ 20,898 ​ — ​ 20,898 Total ​ $ 19,487 ​ $ 35,852 ​ $ — ​ $ 55,3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 Agreements (Tables)</t>
        </is>
      </c>
      <c r="B1" s="2" t="inlineStr">
        <is>
          <t>6 Months Ended</t>
        </is>
      </c>
    </row>
    <row r="2">
      <c r="B2" s="2" t="inlineStr">
        <is>
          <t>Jun. 30, 2021</t>
        </is>
      </c>
    </row>
    <row r="3">
      <c r="A3" s="3" t="inlineStr">
        <is>
          <t>Lease Agreements</t>
        </is>
      </c>
    </row>
    <row r="4">
      <c r="A4" s="4" t="inlineStr">
        <is>
          <t>Schedule of components of operating lease expense</t>
        </is>
      </c>
      <c r="B4" s="4" t="inlineStr">
        <is>
          <t>​ The components of our operating lease expense were as follows (in thousands): ​ ​ ​ ​ ​ ​ ​ ​ ​ ​ ​ ​ ​ ​ ​ ​ Three Months Ended ​ Six Months Ended ​ ​ June 30, ​ June 30, ​ ​ 2021 ​ 2020 ​ 2021 ​ 2020 Fixed operating lease expense $ 1,340 $ 1,340 $ 2,680 $ 2,680 Variable operating lease expense ​ ​ 163 ​ ​ 216 ​ ​ 392 ​ ​ 467 Total operating lease expense $ 1,503 $ 1,556 $ 3,072 $ 3,147</t>
        </is>
      </c>
    </row>
    <row r="5">
      <c r="A5" s="4" t="inlineStr">
        <is>
          <t>Schedule of supplemental information related to operating lease</t>
        </is>
      </c>
      <c r="B5" s="4" t="inlineStr">
        <is>
          <t>Supplemental information related to our operating lease were as follow (in thousands): ​ ​ ​ ​ ​ ​ ​ ​ ​ ​ ​ ​ ​ ​ ​ Three Months Ended ​ Six Months Ended ​ ​ June 30, ​ June 30, ​ ​ 2021 ​ 2020 ​ 2021 ​ 2020 Cash payments included in the measurement of operating lease liabilities ​ $ 2,529 ​ $ 2,432 ​ $ 5,025 ​ $ 4,832</t>
        </is>
      </c>
    </row>
    <row r="6">
      <c r="A6" s="4" t="inlineStr">
        <is>
          <t>Schedule of operating sublease information</t>
        </is>
      </c>
      <c r="B6" s="4" t="inlineStr">
        <is>
          <t>Supplemental information related to our operating sublease was as follow (in thousands): ​ ​ ​ ​ ​ ​ ​ ​ ​ ​ ​ ​ ​ ​ ​ ​ Three Months Ended ​ Six Months Ended ​ ​ June 30, ​ June 30, ​ ​ 2021 ​ 2020 ​ 2021 ​ 2020 Fixed sublease expense $ 1,095 $ 1,095 $ 2,190 $ 2,190 Variable sublease expense ​ ​ 203 ​ ​ 274 ​ ​ 444 ​ ​ 497 Sublease income ​ ​ (1,298) ​ ​ (1,369) ​ ​ (2,634) ​ ​ (2,687) Net $ — $ — $ — $ —</t>
        </is>
      </c>
    </row>
    <row r="7">
      <c r="A7" s="4" t="inlineStr">
        <is>
          <t>Schedule of future minimum lease payments</t>
        </is>
      </c>
      <c r="B7" s="4" t="inlineStr">
        <is>
          <t>​ ​ ​ ​ ​ ​ ​ ​ ​ ​ ​ ​ ​ ​ Operating Lease ​ ​ Sublease Receipts ​ ​ Net Remainder of 2021 ​ $ 5,057 ​ $ (2,274) ​ $ 2,783 2022 ​ ​ 10,485 ​ ​ (4,716) ​ ​ 5,769 2023 ​ ​ 877 ​ ​ (394) ​ ​ 483 Total minimum payments required ​ $ 16,419 ​ $ (7,384) ​ $ 9,0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future minimum payments</t>
        </is>
      </c>
      <c r="B4" s="4" t="inlineStr">
        <is>
          <t>The following table presents the future minimum principal payments of the outstanding loan as of June 30, 2021 under the current Credit Agreement (in thousands): ​ ​ ​ ​ ​ ​ ​ ​ Remainder of 2021 ​ $ — 2022 ​ ​ 2,500 2023 ​ ​ 10,000 2024 ​ ​ 7,500 Principal amount (Tranches 1 and 2) ​ $ 2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Jun. 30, 2021</t>
        </is>
      </c>
      <c r="C1" s="2" t="inlineStr">
        <is>
          <t>Dec. 31, 2020</t>
        </is>
      </c>
    </row>
    <row r="2">
      <c r="A2" s="3" t="inlineStr">
        <is>
          <t>Summary of Significant Accounting Policies</t>
        </is>
      </c>
    </row>
    <row r="3">
      <c r="A3" s="4" t="inlineStr">
        <is>
          <t>Customer allowance for prompt payment discounts</t>
        </is>
      </c>
      <c r="B3" s="6" t="n">
        <v>113000</v>
      </c>
      <c r="C3" s="6" t="n">
        <v>17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26266000</v>
      </c>
      <c r="C3" s="6" t="n">
        <v>16021000</v>
      </c>
      <c r="D3" s="6" t="n">
        <v>107284000</v>
      </c>
      <c r="E3" s="6" t="n">
        <v>71782000</v>
      </c>
    </row>
    <row r="4">
      <c r="A4" s="3" t="inlineStr">
        <is>
          <t>Costs and expenses:</t>
        </is>
      </c>
    </row>
    <row r="5">
      <c r="A5" s="4" t="inlineStr">
        <is>
          <t>Cost of product sales</t>
        </is>
      </c>
      <c r="B5" s="5" t="n">
        <v>129000</v>
      </c>
      <c r="C5" s="5" t="n">
        <v>279000</v>
      </c>
      <c r="D5" s="5" t="n">
        <v>445000</v>
      </c>
      <c r="E5" s="5" t="n">
        <v>434000</v>
      </c>
    </row>
    <row r="6">
      <c r="A6" s="4" t="inlineStr">
        <is>
          <t>Research and development</t>
        </is>
      </c>
      <c r="B6" s="5" t="n">
        <v>16807000</v>
      </c>
      <c r="C6" s="5" t="n">
        <v>14214000</v>
      </c>
      <c r="D6" s="5" t="n">
        <v>33633000</v>
      </c>
      <c r="E6" s="5" t="n">
        <v>30363000</v>
      </c>
    </row>
    <row r="7">
      <c r="A7" s="4" t="inlineStr">
        <is>
          <t>Selling, general and administrative</t>
        </is>
      </c>
      <c r="B7" s="5" t="n">
        <v>22378000</v>
      </c>
      <c r="C7" s="5" t="n">
        <v>18920000</v>
      </c>
      <c r="D7" s="5" t="n">
        <v>44499000</v>
      </c>
      <c r="E7" s="5" t="n">
        <v>37350000</v>
      </c>
    </row>
    <row r="8">
      <c r="A8" s="4" t="inlineStr">
        <is>
          <t>Total costs and expenses</t>
        </is>
      </c>
      <c r="B8" s="5" t="n">
        <v>39314000</v>
      </c>
      <c r="C8" s="5" t="n">
        <v>33413000</v>
      </c>
      <c r="D8" s="5" t="n">
        <v>78577000</v>
      </c>
      <c r="E8" s="5" t="n">
        <v>68147000</v>
      </c>
    </row>
    <row r="9">
      <c r="A9" s="4" t="inlineStr">
        <is>
          <t>Income (loss) from operations</t>
        </is>
      </c>
      <c r="B9" s="5" t="n">
        <v>-13048000</v>
      </c>
      <c r="C9" s="5" t="n">
        <v>-17392000</v>
      </c>
      <c r="D9" s="5" t="n">
        <v>28707000</v>
      </c>
      <c r="E9" s="5" t="n">
        <v>3635000</v>
      </c>
    </row>
    <row r="10">
      <c r="A10" s="4" t="inlineStr">
        <is>
          <t>Interest income</t>
        </is>
      </c>
      <c r="B10" s="5" t="n">
        <v>16000</v>
      </c>
      <c r="C10" s="5" t="n">
        <v>169000</v>
      </c>
      <c r="D10" s="5" t="n">
        <v>17000</v>
      </c>
      <c r="E10" s="5" t="n">
        <v>527000</v>
      </c>
    </row>
    <row r="11">
      <c r="A11" s="4" t="inlineStr">
        <is>
          <t>Interest expense</t>
        </is>
      </c>
      <c r="B11" s="5" t="n">
        <v>-1759000</v>
      </c>
      <c r="C11" s="5" t="n">
        <v>-353000</v>
      </c>
      <c r="D11" s="5" t="n">
        <v>-2244000</v>
      </c>
      <c r="E11" s="5" t="n">
        <v>-495000</v>
      </c>
    </row>
    <row r="12">
      <c r="A12" s="4" t="inlineStr">
        <is>
          <t>Income (loss) before income taxes</t>
        </is>
      </c>
      <c r="B12" s="5" t="n">
        <v>-14791000</v>
      </c>
      <c r="C12" s="5" t="n">
        <v>-17576000</v>
      </c>
      <c r="D12" s="5" t="n">
        <v>26480000</v>
      </c>
      <c r="E12" s="5" t="n">
        <v>3667000</v>
      </c>
    </row>
    <row r="13">
      <c r="A13" s="4" t="inlineStr">
        <is>
          <t>Provision for (benefit from) income taxes</t>
        </is>
      </c>
      <c r="B13" s="5" t="n">
        <v>-970000</v>
      </c>
      <c r="C13" s="5" t="n">
        <v>0</v>
      </c>
      <c r="D13" s="5" t="n">
        <v>801000</v>
      </c>
      <c r="E13" s="5" t="n">
        <v>0</v>
      </c>
    </row>
    <row r="14">
      <c r="A14" s="4" t="inlineStr">
        <is>
          <t>Net income (loss)</t>
        </is>
      </c>
      <c r="B14" s="6" t="n">
        <v>-13821000</v>
      </c>
      <c r="C14" s="6" t="n">
        <v>-17576000</v>
      </c>
      <c r="D14" s="6" t="n">
        <v>25679000</v>
      </c>
      <c r="E14" s="6" t="n">
        <v>3667000</v>
      </c>
    </row>
    <row r="15">
      <c r="A15" s="3" t="inlineStr">
        <is>
          <t>Net income (loss) per share</t>
        </is>
      </c>
    </row>
    <row r="16">
      <c r="A16" s="4" t="inlineStr">
        <is>
          <t>Basic (in dollars per share)</t>
        </is>
      </c>
      <c r="B16" s="7" t="n">
        <v>-0.08</v>
      </c>
      <c r="C16" s="7" t="n">
        <v>-0.1</v>
      </c>
      <c r="D16" s="7" t="n">
        <v>0.15</v>
      </c>
      <c r="E16" s="7" t="n">
        <v>0.02</v>
      </c>
    </row>
    <row r="17">
      <c r="A17" s="4" t="inlineStr">
        <is>
          <t>Diluted (in dollars per share)</t>
        </is>
      </c>
      <c r="B17" s="7" t="n">
        <v>-0.08</v>
      </c>
      <c r="C17" s="7" t="n">
        <v>-0.1</v>
      </c>
      <c r="D17" s="7" t="n">
        <v>0.15</v>
      </c>
      <c r="E17" s="7" t="n">
        <v>0.02</v>
      </c>
    </row>
    <row r="18">
      <c r="A18" s="3" t="inlineStr">
        <is>
          <t>Weighted average shares used in computing net income (loss) per share</t>
        </is>
      </c>
    </row>
    <row r="19">
      <c r="A19" s="4" t="inlineStr">
        <is>
          <t>Basic (in shares)</t>
        </is>
      </c>
      <c r="B19" s="5" t="n">
        <v>170192</v>
      </c>
      <c r="C19" s="5" t="n">
        <v>168570</v>
      </c>
      <c r="D19" s="5" t="n">
        <v>169997</v>
      </c>
      <c r="E19" s="5" t="n">
        <v>168519</v>
      </c>
    </row>
    <row r="20">
      <c r="A20" s="4" t="inlineStr">
        <is>
          <t>Diluted (in shares)</t>
        </is>
      </c>
      <c r="B20" s="5" t="n">
        <v>170192</v>
      </c>
      <c r="C20" s="5" t="n">
        <v>168570</v>
      </c>
      <c r="D20" s="5" t="n">
        <v>175912</v>
      </c>
      <c r="E20" s="5" t="n">
        <v>168525</v>
      </c>
    </row>
    <row r="21">
      <c r="A21" s="4" t="inlineStr">
        <is>
          <t>Product sales, net</t>
        </is>
      </c>
    </row>
    <row r="22">
      <c r="A22" s="4" t="inlineStr">
        <is>
          <t>Total revenues</t>
        </is>
      </c>
      <c r="B22" s="6" t="n">
        <v>17053000</v>
      </c>
      <c r="C22" s="6" t="n">
        <v>14974000</v>
      </c>
      <c r="D22" s="6" t="n">
        <v>29429000</v>
      </c>
      <c r="E22" s="6" t="n">
        <v>27654000</v>
      </c>
    </row>
    <row r="23">
      <c r="A23" s="4" t="inlineStr">
        <is>
          <t>Contract revenues from collaborations</t>
        </is>
      </c>
    </row>
    <row r="24">
      <c r="A24" s="4" t="inlineStr">
        <is>
          <t>Total revenues</t>
        </is>
      </c>
      <c r="B24" s="5" t="n">
        <v>3713000</v>
      </c>
      <c r="C24" s="6" t="n">
        <v>1047000</v>
      </c>
      <c r="D24" s="5" t="n">
        <v>69355000</v>
      </c>
      <c r="E24" s="6" t="n">
        <v>44128000</v>
      </c>
    </row>
    <row r="25">
      <c r="A25" s="4" t="inlineStr">
        <is>
          <t>Government contract</t>
        </is>
      </c>
    </row>
    <row r="26">
      <c r="A26" s="4" t="inlineStr">
        <is>
          <t>Total revenues</t>
        </is>
      </c>
      <c r="B26" s="6" t="n">
        <v>5500000</v>
      </c>
      <c r="D26" s="6" t="n">
        <v>85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1 Months Ended</t>
        </is>
      </c>
    </row>
    <row r="2">
      <c r="B2" s="2" t="inlineStr">
        <is>
          <t>Jan. 31, 2021USD ($)</t>
        </is>
      </c>
    </row>
    <row r="3">
      <c r="A3" s="4" t="inlineStr">
        <is>
          <t>fostamatinib</t>
        </is>
      </c>
    </row>
    <row r="4">
      <c r="A4" s="4" t="inlineStr">
        <is>
          <t>Government contract</t>
        </is>
      </c>
      <c r="B4" s="8" t="n">
        <v>1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EPS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PS Numerator:</t>
        </is>
      </c>
    </row>
    <row r="4">
      <c r="A4" s="4" t="inlineStr">
        <is>
          <t>Net income (loss)</t>
        </is>
      </c>
      <c r="B4" s="6" t="n">
        <v>-13821</v>
      </c>
      <c r="C4" s="6" t="n">
        <v>39500</v>
      </c>
      <c r="D4" s="6" t="n">
        <v>-17576</v>
      </c>
      <c r="E4" s="6" t="n">
        <v>21243</v>
      </c>
      <c r="F4" s="6" t="n">
        <v>25679</v>
      </c>
      <c r="G4" s="6" t="n">
        <v>3667</v>
      </c>
    </row>
    <row r="5">
      <c r="A5" s="3" t="inlineStr">
        <is>
          <t>EPS Denominator-Basic:</t>
        </is>
      </c>
    </row>
    <row r="6">
      <c r="A6" s="4" t="inlineStr">
        <is>
          <t>Weighted-average common shares outstanding</t>
        </is>
      </c>
      <c r="B6" s="5" t="n">
        <v>170192</v>
      </c>
      <c r="D6" s="5" t="n">
        <v>168570</v>
      </c>
      <c r="F6" s="5" t="n">
        <v>169997</v>
      </c>
      <c r="G6" s="5" t="n">
        <v>168519</v>
      </c>
    </row>
    <row r="7">
      <c r="A7" s="3" t="inlineStr">
        <is>
          <t>EPS Denominator-Diluted:</t>
        </is>
      </c>
    </row>
    <row r="8">
      <c r="A8" s="4" t="inlineStr">
        <is>
          <t>Weighted-average common shares outstanding</t>
        </is>
      </c>
      <c r="B8" s="5" t="n">
        <v>170192</v>
      </c>
      <c r="D8" s="5" t="n">
        <v>168570</v>
      </c>
      <c r="F8" s="5" t="n">
        <v>169997</v>
      </c>
      <c r="G8" s="5" t="n">
        <v>168519</v>
      </c>
    </row>
    <row r="9">
      <c r="A9" s="4" t="inlineStr">
        <is>
          <t>Dilutive effect of stock options, restricted stock units and shares under Purchase Plan</t>
        </is>
      </c>
      <c r="F9" s="5" t="n">
        <v>5915</v>
      </c>
      <c r="G9" s="5" t="n">
        <v>6</v>
      </c>
    </row>
    <row r="10">
      <c r="A10" s="4" t="inlineStr">
        <is>
          <t>Weighted-average shares outstanding and common stock equivalents</t>
        </is>
      </c>
      <c r="B10" s="5" t="n">
        <v>170192</v>
      </c>
      <c r="D10" s="5" t="n">
        <v>168570</v>
      </c>
      <c r="F10" s="5" t="n">
        <v>175912</v>
      </c>
      <c r="G10" s="5" t="n">
        <v>168525</v>
      </c>
    </row>
    <row r="11">
      <c r="A11" s="3" t="inlineStr">
        <is>
          <t>Net income (loss) per share</t>
        </is>
      </c>
    </row>
    <row r="12">
      <c r="A12" s="4" t="inlineStr">
        <is>
          <t>Earnings Per Share, Basic</t>
        </is>
      </c>
      <c r="B12" s="7" t="n">
        <v>-0.08</v>
      </c>
      <c r="D12" s="7" t="n">
        <v>-0.1</v>
      </c>
      <c r="F12" s="7" t="n">
        <v>0.15</v>
      </c>
      <c r="G12" s="7" t="n">
        <v>0.02</v>
      </c>
    </row>
    <row r="13">
      <c r="A13" s="4" t="inlineStr">
        <is>
          <t>Earnings Per Share, Diluted</t>
        </is>
      </c>
      <c r="B13" s="7" t="n">
        <v>-0.08</v>
      </c>
      <c r="D13" s="7" t="n">
        <v>-0.1</v>
      </c>
      <c r="F13" s="7" t="n">
        <v>0.15</v>
      </c>
      <c r="G13" s="7" t="n">
        <v>0.02</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the computation of diluted net loss per share</t>
        </is>
      </c>
    </row>
    <row r="4">
      <c r="A4" s="4" t="inlineStr">
        <is>
          <t>Total</t>
        </is>
      </c>
      <c r="B4" s="5" t="n">
        <v>30873</v>
      </c>
      <c r="C4" s="5" t="n">
        <v>27942</v>
      </c>
      <c r="D4" s="5" t="n">
        <v>9473</v>
      </c>
      <c r="E4" s="5" t="n">
        <v>26536</v>
      </c>
    </row>
    <row r="5">
      <c r="A5" s="4" t="inlineStr">
        <is>
          <t>Employee stock option</t>
        </is>
      </c>
    </row>
    <row r="6">
      <c r="A6" s="3" t="inlineStr">
        <is>
          <t>Antidilutive securities excluded from the computation of diluted net loss per share</t>
        </is>
      </c>
    </row>
    <row r="7">
      <c r="A7" s="4" t="inlineStr">
        <is>
          <t>Total</t>
        </is>
      </c>
      <c r="B7" s="5" t="n">
        <v>30639</v>
      </c>
      <c r="C7" s="5" t="n">
        <v>27598</v>
      </c>
      <c r="D7" s="5" t="n">
        <v>9469</v>
      </c>
      <c r="E7" s="5" t="n">
        <v>26536</v>
      </c>
    </row>
    <row r="8">
      <c r="A8" s="4" t="inlineStr">
        <is>
          <t>Restricted stock units</t>
        </is>
      </c>
    </row>
    <row r="9">
      <c r="A9" s="3" t="inlineStr">
        <is>
          <t>Antidilutive securities excluded from the computation of diluted net loss per share</t>
        </is>
      </c>
    </row>
    <row r="10">
      <c r="A10" s="4" t="inlineStr">
        <is>
          <t>Total</t>
        </is>
      </c>
      <c r="B10" s="5" t="n">
        <v>234</v>
      </c>
      <c r="D10" s="5" t="n">
        <v>4</v>
      </c>
    </row>
    <row r="11">
      <c r="A11" s="4" t="inlineStr">
        <is>
          <t>Purchase Plan</t>
        </is>
      </c>
    </row>
    <row r="12">
      <c r="A12" s="3" t="inlineStr">
        <is>
          <t>Antidilutive securities excluded from the computation of diluted net loss per share</t>
        </is>
      </c>
    </row>
    <row r="13">
      <c r="A13" s="4" t="inlineStr">
        <is>
          <t>Total</t>
        </is>
      </c>
      <c r="C13" s="5" t="n">
        <v>3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Stock Award Plans (Details)</t>
        </is>
      </c>
      <c r="B1" s="2" t="inlineStr">
        <is>
          <t>6 Months Ended</t>
        </is>
      </c>
    </row>
    <row r="2">
      <c r="B2" s="2" t="inlineStr">
        <is>
          <t>Jun. 30, 2021plan</t>
        </is>
      </c>
    </row>
    <row r="3">
      <c r="A3" s="3" t="inlineStr">
        <is>
          <t>Stock Based Compensation</t>
        </is>
      </c>
    </row>
    <row r="4">
      <c r="A4" s="4" t="inlineStr">
        <is>
          <t>Number of stock option plans</t>
        </is>
      </c>
      <c r="B4" s="5" t="n">
        <v>2</v>
      </c>
    </row>
    <row r="5">
      <c r="A5" s="4" t="inlineStr">
        <is>
          <t>Purchase Plan</t>
        </is>
      </c>
    </row>
    <row r="6">
      <c r="A6" s="3" t="inlineStr">
        <is>
          <t>Stock Based Compensation</t>
        </is>
      </c>
    </row>
    <row r="7">
      <c r="A7" s="4" t="inlineStr">
        <is>
          <t>Purchase price of common shares as a percentage of the fair market value on the first day of the offering period</t>
        </is>
      </c>
      <c r="B7" s="4" t="inlineStr">
        <is>
          <t>85.00%</t>
        </is>
      </c>
    </row>
    <row r="8">
      <c r="A8" s="4" t="inlineStr">
        <is>
          <t>Purchase price of common shares as a percentage of the fair market value on the purchase date</t>
        </is>
      </c>
      <c r="B8" s="4" t="inlineStr">
        <is>
          <t>8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 related to stock-based awards</t>
        </is>
      </c>
    </row>
    <row r="4">
      <c r="A4" s="4" t="inlineStr">
        <is>
          <t>Total stock-based compensation expense</t>
        </is>
      </c>
      <c r="B4" s="6" t="n">
        <v>2306</v>
      </c>
      <c r="C4" s="6" t="n">
        <v>1757</v>
      </c>
      <c r="D4" s="6" t="n">
        <v>4945</v>
      </c>
      <c r="E4" s="6" t="n">
        <v>3781</v>
      </c>
    </row>
    <row r="5">
      <c r="A5" s="4" t="inlineStr">
        <is>
          <t>Selling, general and administrative</t>
        </is>
      </c>
    </row>
    <row r="6">
      <c r="A6" s="3" t="inlineStr">
        <is>
          <t>Stock-based compensation expense related to stock-based awards</t>
        </is>
      </c>
    </row>
    <row r="7">
      <c r="A7" s="4" t="inlineStr">
        <is>
          <t>Total stock-based compensation expense</t>
        </is>
      </c>
      <c r="B7" s="5" t="n">
        <v>1772</v>
      </c>
      <c r="C7" s="5" t="n">
        <v>1299</v>
      </c>
      <c r="D7" s="5" t="n">
        <v>3825</v>
      </c>
      <c r="E7" s="5" t="n">
        <v>2629</v>
      </c>
    </row>
    <row r="8">
      <c r="A8" s="4" t="inlineStr">
        <is>
          <t>Research and development</t>
        </is>
      </c>
    </row>
    <row r="9">
      <c r="A9" s="3" t="inlineStr">
        <is>
          <t>Stock-based compensation expense related to stock-based awards</t>
        </is>
      </c>
    </row>
    <row r="10">
      <c r="A10" s="4" t="inlineStr">
        <is>
          <t>Total stock-based compensation expense</t>
        </is>
      </c>
      <c r="B10" s="6" t="n">
        <v>534</v>
      </c>
      <c r="C10" s="6" t="n">
        <v>458</v>
      </c>
      <c r="D10" s="6" t="n">
        <v>1120</v>
      </c>
      <c r="E10" s="6" t="n">
        <v>11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0" customWidth="1" min="2" max="2"/>
    <col width="27" customWidth="1" min="3" max="3"/>
    <col width="25" customWidth="1" min="4" max="4"/>
    <col width="41" customWidth="1" min="5" max="5"/>
    <col width="25" customWidth="1" min="6" max="6"/>
  </cols>
  <sheetData>
    <row r="1">
      <c r="A1" s="1" t="inlineStr">
        <is>
          <t>Stock-Based Compensation - Options and RSUs (Details) $ / shares in Units, $ in Thousands</t>
        </is>
      </c>
      <c r="B1" s="2" t="inlineStr">
        <is>
          <t>1 Months Ended</t>
        </is>
      </c>
      <c r="C1" s="2" t="inlineStr">
        <is>
          <t>3 Months Ended</t>
        </is>
      </c>
      <c r="E1" s="2" t="inlineStr">
        <is>
          <t>6 Months Ended</t>
        </is>
      </c>
    </row>
    <row r="2">
      <c r="B2" s="2" t="inlineStr">
        <is>
          <t>Jan. 31, 2021shares</t>
        </is>
      </c>
      <c r="C2" s="2" t="inlineStr">
        <is>
          <t>Jun. 30, 2021USD ($)shares</t>
        </is>
      </c>
      <c r="D2" s="2" t="inlineStr">
        <is>
          <t>Jun. 30, 2020USD ($)</t>
        </is>
      </c>
      <c r="E2" s="2" t="inlineStr">
        <is>
          <t>Jun. 30, 2021USD ($)item$ / sharesshares</t>
        </is>
      </c>
      <c r="F2" s="2" t="inlineStr">
        <is>
          <t>Jun. 30, 2020USD ($)</t>
        </is>
      </c>
    </row>
    <row r="3">
      <c r="A3" s="3" t="inlineStr">
        <is>
          <t>Stock Based Compensation</t>
        </is>
      </c>
    </row>
    <row r="4">
      <c r="A4" s="4" t="inlineStr">
        <is>
          <t>Share-based compensation | $</t>
        </is>
      </c>
      <c r="C4" s="6" t="n">
        <v>2306</v>
      </c>
      <c r="D4" s="6" t="n">
        <v>1757</v>
      </c>
      <c r="E4" s="6" t="n">
        <v>4945</v>
      </c>
      <c r="F4" s="6" t="n">
        <v>3781</v>
      </c>
    </row>
    <row r="5">
      <c r="A5" s="3" t="inlineStr">
        <is>
          <t>Additional disclosures</t>
        </is>
      </c>
    </row>
    <row r="6">
      <c r="A6" s="4" t="inlineStr">
        <is>
          <t>Shares of common stock available for grant</t>
        </is>
      </c>
      <c r="C6" s="5" t="n">
        <v>10381756</v>
      </c>
      <c r="E6" s="5" t="n">
        <v>10381756</v>
      </c>
    </row>
    <row r="7">
      <c r="A7" s="4" t="inlineStr">
        <is>
          <t>2018 Plan</t>
        </is>
      </c>
    </row>
    <row r="8">
      <c r="A8" s="3" t="inlineStr">
        <is>
          <t>Additional disclosures</t>
        </is>
      </c>
    </row>
    <row r="9">
      <c r="A9" s="4" t="inlineStr">
        <is>
          <t>Additional shares approved</t>
        </is>
      </c>
      <c r="B9" s="5" t="n">
        <v>825000</v>
      </c>
    </row>
    <row r="10">
      <c r="A10" s="4" t="inlineStr">
        <is>
          <t>Employee stock option</t>
        </is>
      </c>
    </row>
    <row r="11">
      <c r="A11" s="3" t="inlineStr">
        <is>
          <t>Stock Based Compensation</t>
        </is>
      </c>
    </row>
    <row r="12">
      <c r="A12" s="4" t="inlineStr">
        <is>
          <t>Number of homogenous groups for purposes of determining fair values of options | item</t>
        </is>
      </c>
      <c r="E12" s="5" t="n">
        <v>3</v>
      </c>
    </row>
    <row r="13">
      <c r="A13" s="4" t="inlineStr">
        <is>
          <t>Contractual term of the option</t>
        </is>
      </c>
      <c r="E13" s="4" t="inlineStr">
        <is>
          <t>10 years</t>
        </is>
      </c>
    </row>
    <row r="14">
      <c r="A14" s="3" t="inlineStr">
        <is>
          <t>Weighted-average assumptions relating to options granted</t>
        </is>
      </c>
    </row>
    <row r="15">
      <c r="A15" s="4" t="inlineStr">
        <is>
          <t>Risk-free interest rate (as a percent)</t>
        </is>
      </c>
      <c r="C15" s="4" t="inlineStr">
        <is>
          <t>1.30%</t>
        </is>
      </c>
      <c r="D15" s="4" t="inlineStr">
        <is>
          <t>1.10%</t>
        </is>
      </c>
      <c r="E15" s="4" t="inlineStr">
        <is>
          <t>1.00%</t>
        </is>
      </c>
      <c r="F15" s="4" t="inlineStr">
        <is>
          <t>1.30%</t>
        </is>
      </c>
    </row>
    <row r="16">
      <c r="A16" s="4" t="inlineStr">
        <is>
          <t>Expected term (in years)</t>
        </is>
      </c>
      <c r="C16" s="4" t="inlineStr">
        <is>
          <t>6 years 7 months 6 days</t>
        </is>
      </c>
      <c r="D16" s="4" t="inlineStr">
        <is>
          <t>6 years 3 months 18 days</t>
        </is>
      </c>
      <c r="E16" s="4" t="inlineStr">
        <is>
          <t>6 years 6 months</t>
        </is>
      </c>
      <c r="F16" s="4" t="inlineStr">
        <is>
          <t>6 years 4 months 24 days</t>
        </is>
      </c>
    </row>
    <row r="17">
      <c r="A17" s="4" t="inlineStr">
        <is>
          <t>Dividend yield (as a percent)</t>
        </is>
      </c>
      <c r="C17" s="4" t="inlineStr">
        <is>
          <t>0.00%</t>
        </is>
      </c>
      <c r="D17" s="4" t="inlineStr">
        <is>
          <t>0.00%</t>
        </is>
      </c>
      <c r="E17" s="4" t="inlineStr">
        <is>
          <t>0.00%</t>
        </is>
      </c>
      <c r="F17" s="4" t="inlineStr">
        <is>
          <t>0.00%</t>
        </is>
      </c>
    </row>
    <row r="18">
      <c r="A18" s="4" t="inlineStr">
        <is>
          <t>Expected volatility (as a percent)</t>
        </is>
      </c>
      <c r="C18" s="4" t="inlineStr">
        <is>
          <t>70.50%</t>
        </is>
      </c>
      <c r="D18" s="4" t="inlineStr">
        <is>
          <t>65.80%</t>
        </is>
      </c>
      <c r="E18" s="4" t="inlineStr">
        <is>
          <t>70.60%</t>
        </is>
      </c>
      <c r="F18" s="4" t="inlineStr">
        <is>
          <t>65.40%</t>
        </is>
      </c>
    </row>
    <row r="19">
      <c r="A19" s="3" t="inlineStr">
        <is>
          <t>Additional disclosures</t>
        </is>
      </c>
    </row>
    <row r="20">
      <c r="A20" s="4" t="inlineStr">
        <is>
          <t>Options granted (in shares)</t>
        </is>
      </c>
      <c r="E20" s="5" t="n">
        <v>5850481</v>
      </c>
    </row>
    <row r="21">
      <c r="A21" s="4" t="inlineStr">
        <is>
          <t>Options outstanding</t>
        </is>
      </c>
      <c r="C21" s="5" t="n">
        <v>30639026</v>
      </c>
      <c r="E21" s="5" t="n">
        <v>30639026</v>
      </c>
    </row>
    <row r="22">
      <c r="A22" s="4" t="inlineStr">
        <is>
          <t>Grant-date weighted-average fair value (in dollars per share) | $ / shares</t>
        </is>
      </c>
      <c r="E22" s="7" t="n">
        <v>2.32</v>
      </c>
    </row>
    <row r="23">
      <c r="A23" s="4" t="inlineStr">
        <is>
          <t>Options exercised during the period (in shares)</t>
        </is>
      </c>
      <c r="E23" s="5" t="n">
        <v>1049121</v>
      </c>
    </row>
    <row r="24">
      <c r="A24" s="4" t="inlineStr">
        <is>
          <t>Employee stock option | Vesting upon achievement of corporate performance-based milestones</t>
        </is>
      </c>
    </row>
    <row r="25">
      <c r="A25" s="3" t="inlineStr">
        <is>
          <t>Additional disclosures</t>
        </is>
      </c>
    </row>
    <row r="26">
      <c r="A26" s="4" t="inlineStr">
        <is>
          <t>Options outstanding</t>
        </is>
      </c>
      <c r="C26" s="5" t="n">
        <v>2018125</v>
      </c>
      <c r="E26" s="5" t="n">
        <v>2018125</v>
      </c>
    </row>
    <row r="27">
      <c r="A27" s="4" t="inlineStr">
        <is>
          <t>Total unrecognized compensation costs | $</t>
        </is>
      </c>
      <c r="C27" s="6" t="n">
        <v>4200</v>
      </c>
      <c r="E27" s="6" t="n">
        <v>4200</v>
      </c>
    </row>
    <row r="28">
      <c r="A28" s="4" t="inlineStr">
        <is>
          <t>Employee stock option | Consultant</t>
        </is>
      </c>
    </row>
    <row r="29">
      <c r="A29" s="3" t="inlineStr">
        <is>
          <t>Stock Based Compensation</t>
        </is>
      </c>
    </row>
    <row r="30">
      <c r="A30" s="4" t="inlineStr">
        <is>
          <t>Contractual term of the option</t>
        </is>
      </c>
      <c r="E30" s="4" t="inlineStr">
        <is>
          <t>10 years</t>
        </is>
      </c>
    </row>
    <row r="31">
      <c r="A31" s="4" t="inlineStr">
        <is>
          <t>Restricted stock units</t>
        </is>
      </c>
    </row>
    <row r="32">
      <c r="A32" s="3" t="inlineStr">
        <is>
          <t>Additional disclosures</t>
        </is>
      </c>
    </row>
    <row r="33">
      <c r="A33" s="4" t="inlineStr">
        <is>
          <t>Granted (in shares)</t>
        </is>
      </c>
      <c r="E33" s="5" t="n">
        <v>233750</v>
      </c>
    </row>
    <row r="34">
      <c r="A34" s="4" t="inlineStr">
        <is>
          <t>Weighted average fair value (in dollars per share) | $ / shares</t>
        </is>
      </c>
      <c r="E34" s="7" t="n">
        <v>3.67</v>
      </c>
    </row>
    <row r="35">
      <c r="A35" s="4" t="inlineStr">
        <is>
          <t>Restricted stock units | Minimum</t>
        </is>
      </c>
    </row>
    <row r="36">
      <c r="A36" s="3" t="inlineStr">
        <is>
          <t>Additional disclosures</t>
        </is>
      </c>
    </row>
    <row r="37">
      <c r="A37" s="4" t="inlineStr">
        <is>
          <t>Vesting period</t>
        </is>
      </c>
      <c r="E37" s="4" t="inlineStr">
        <is>
          <t>1 year</t>
        </is>
      </c>
    </row>
    <row r="38">
      <c r="A38" s="4" t="inlineStr">
        <is>
          <t>Restricted stock units | Maximum</t>
        </is>
      </c>
    </row>
    <row r="39">
      <c r="A39" s="3" t="inlineStr">
        <is>
          <t>Additional disclosures</t>
        </is>
      </c>
    </row>
    <row r="40">
      <c r="A40" s="4" t="inlineStr">
        <is>
          <t>Vesting period</t>
        </is>
      </c>
      <c r="E40" s="4" t="inlineStr">
        <is>
          <t>2 years</t>
        </is>
      </c>
    </row>
    <row r="41">
      <c r="A41" s="4" t="inlineStr">
        <is>
          <t>Share based compensation options and RSUs</t>
        </is>
      </c>
    </row>
    <row r="42">
      <c r="A42" s="3" t="inlineStr">
        <is>
          <t>Additional disclosures</t>
        </is>
      </c>
    </row>
    <row r="43">
      <c r="A43" s="4" t="inlineStr">
        <is>
          <t>Total unrecognized compensation costs | $</t>
        </is>
      </c>
      <c r="C43" s="6" t="n">
        <v>17400</v>
      </c>
      <c r="E43" s="6" t="n">
        <v>17400</v>
      </c>
    </row>
    <row r="44">
      <c r="A44" s="4" t="inlineStr">
        <is>
          <t>Weighted-average recognition period of unamortized compensation cost</t>
        </is>
      </c>
      <c r="E44" s="4" t="inlineStr">
        <is>
          <t>2 years 1 month 9 days</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1" customWidth="1" min="5" max="5"/>
  </cols>
  <sheetData>
    <row r="1">
      <c r="A1" s="1" t="inlineStr">
        <is>
          <t>Stock-Based Compensation - Purchase Plan (Details) - Purchase Plan</t>
        </is>
      </c>
      <c r="B1" s="2" t="inlineStr">
        <is>
          <t>1 Months Ended</t>
        </is>
      </c>
      <c r="C1" s="2" t="inlineStr">
        <is>
          <t>6 Months Ended</t>
        </is>
      </c>
    </row>
    <row r="2">
      <c r="B2" s="2" t="inlineStr">
        <is>
          <t>Jan. 31, 2021shares</t>
        </is>
      </c>
      <c r="C2" s="2" t="inlineStr">
        <is>
          <t>Jun. 30, 2021USD ($)itemshares</t>
        </is>
      </c>
      <c r="D2" s="2" t="inlineStr">
        <is>
          <t>Jul. 01, 2020USD ($)</t>
        </is>
      </c>
      <c r="E2" s="2" t="inlineStr">
        <is>
          <t>Jan. 02, 2020USD ($)</t>
        </is>
      </c>
    </row>
    <row r="3">
      <c r="A3" s="3" t="inlineStr">
        <is>
          <t>Additional disclosures</t>
        </is>
      </c>
    </row>
    <row r="4">
      <c r="A4" s="4" t="inlineStr">
        <is>
          <t>Award offering period</t>
        </is>
      </c>
      <c r="C4" s="4" t="inlineStr">
        <is>
          <t>24 months</t>
        </is>
      </c>
    </row>
    <row r="5">
      <c r="A5" s="4" t="inlineStr">
        <is>
          <t>Number of purchase periods per award offering period | item</t>
        </is>
      </c>
      <c r="C5" s="5" t="n">
        <v>4</v>
      </c>
    </row>
    <row r="6">
      <c r="A6" s="4" t="inlineStr">
        <is>
          <t>Award purchase period</t>
        </is>
      </c>
      <c r="C6" s="4" t="inlineStr">
        <is>
          <t>6 months</t>
        </is>
      </c>
    </row>
    <row r="7">
      <c r="A7" s="4" t="inlineStr">
        <is>
          <t>Purchase price expressed as a percentage of fair market value of common stock on the purchase date</t>
        </is>
      </c>
      <c r="C7" s="4" t="inlineStr">
        <is>
          <t>85.00%</t>
        </is>
      </c>
    </row>
    <row r="8">
      <c r="A8" s="4" t="inlineStr">
        <is>
          <t>Purchase price expressed as a percentage of fair market value of common stock on the first day of the offering period</t>
        </is>
      </c>
      <c r="C8" s="4" t="inlineStr">
        <is>
          <t>85.00%</t>
        </is>
      </c>
    </row>
    <row r="9">
      <c r="A9" s="4" t="inlineStr">
        <is>
          <t>Total incremental fair value for the Purchase Plan reset | $</t>
        </is>
      </c>
      <c r="D9" s="6" t="n">
        <v>535000</v>
      </c>
      <c r="E9" s="6" t="n">
        <v>753000</v>
      </c>
    </row>
    <row r="10">
      <c r="A10" s="4" t="inlineStr">
        <is>
          <t>Additional shares approved | shares</t>
        </is>
      </c>
      <c r="B10" s="5" t="n">
        <v>5500000</v>
      </c>
    </row>
    <row r="11">
      <c r="A11" s="4" t="inlineStr">
        <is>
          <t>Shares reserved for future issuance | shares</t>
        </is>
      </c>
      <c r="C11" s="5" t="n">
        <v>5039922</v>
      </c>
    </row>
    <row r="12">
      <c r="A12" s="4" t="inlineStr">
        <is>
          <t>Unrecognized compensation cost related to purchase plan | $</t>
        </is>
      </c>
      <c r="C12" s="6" t="n">
        <v>292000</v>
      </c>
    </row>
    <row r="13">
      <c r="A13" s="4" t="inlineStr">
        <is>
          <t>Weighted-average recognition period of unamortized compensation cost</t>
        </is>
      </c>
      <c r="C13" s="4" t="inlineStr">
        <is>
          <t>5 months 2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 Disaggreg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26266</v>
      </c>
      <c r="C4" s="6" t="n">
        <v>16021</v>
      </c>
      <c r="D4" s="6" t="n">
        <v>107284</v>
      </c>
      <c r="E4" s="6" t="n">
        <v>71782</v>
      </c>
    </row>
    <row r="5">
      <c r="A5" s="4" t="inlineStr">
        <is>
          <t>Gross product sales</t>
        </is>
      </c>
    </row>
    <row r="6">
      <c r="A6" s="3" t="inlineStr">
        <is>
          <t>Disaggregation of Revenue [Line Items]</t>
        </is>
      </c>
    </row>
    <row r="7">
      <c r="A7" s="4" t="inlineStr">
        <is>
          <t>Total revenues</t>
        </is>
      </c>
      <c r="B7" s="5" t="n">
        <v>22037</v>
      </c>
      <c r="C7" s="5" t="n">
        <v>18353</v>
      </c>
      <c r="D7" s="5" t="n">
        <v>38146</v>
      </c>
      <c r="E7" s="5" t="n">
        <v>33724</v>
      </c>
    </row>
    <row r="8">
      <c r="A8" s="4" t="inlineStr">
        <is>
          <t>Discounts and allowances</t>
        </is>
      </c>
    </row>
    <row r="9">
      <c r="A9" s="3" t="inlineStr">
        <is>
          <t>Disaggregation of Revenue [Line Items]</t>
        </is>
      </c>
    </row>
    <row r="10">
      <c r="A10" s="4" t="inlineStr">
        <is>
          <t>Total revenues</t>
        </is>
      </c>
      <c r="B10" s="5" t="n">
        <v>-4984</v>
      </c>
      <c r="C10" s="5" t="n">
        <v>-3379</v>
      </c>
      <c r="D10" s="5" t="n">
        <v>-8717</v>
      </c>
      <c r="E10" s="5" t="n">
        <v>-6070</v>
      </c>
    </row>
    <row r="11">
      <c r="A11" s="4" t="inlineStr">
        <is>
          <t>Product sales, net</t>
        </is>
      </c>
    </row>
    <row r="12">
      <c r="A12" s="3" t="inlineStr">
        <is>
          <t>Disaggregation of Revenue [Line Items]</t>
        </is>
      </c>
    </row>
    <row r="13">
      <c r="A13" s="4" t="inlineStr">
        <is>
          <t>Total revenues</t>
        </is>
      </c>
      <c r="B13" s="5" t="n">
        <v>17053</v>
      </c>
      <c r="C13" s="5" t="n">
        <v>14974</v>
      </c>
      <c r="D13" s="5" t="n">
        <v>29429</v>
      </c>
      <c r="E13" s="5" t="n">
        <v>27654</v>
      </c>
    </row>
    <row r="14">
      <c r="A14" s="4" t="inlineStr">
        <is>
          <t>License revenues</t>
        </is>
      </c>
    </row>
    <row r="15">
      <c r="A15" s="3" t="inlineStr">
        <is>
          <t>Disaggregation of Revenue [Line Items]</t>
        </is>
      </c>
    </row>
    <row r="16">
      <c r="A16" s="4" t="inlineStr">
        <is>
          <t>Total revenues</t>
        </is>
      </c>
      <c r="B16" s="5" t="n">
        <v>3305</v>
      </c>
      <c r="D16" s="5" t="n">
        <v>67923</v>
      </c>
      <c r="E16" s="5" t="n">
        <v>39858</v>
      </c>
    </row>
    <row r="17">
      <c r="A17" s="4" t="inlineStr">
        <is>
          <t>Research and development services and others</t>
        </is>
      </c>
    </row>
    <row r="18">
      <c r="A18" s="3" t="inlineStr">
        <is>
          <t>Disaggregation of Revenue [Line Items]</t>
        </is>
      </c>
    </row>
    <row r="19">
      <c r="A19" s="4" t="inlineStr">
        <is>
          <t>Total revenues</t>
        </is>
      </c>
      <c r="B19" s="5" t="n">
        <v>408</v>
      </c>
      <c r="C19" s="5" t="n">
        <v>1047</v>
      </c>
      <c r="D19" s="5" t="n">
        <v>1432</v>
      </c>
      <c r="E19" s="5" t="n">
        <v>4270</v>
      </c>
    </row>
    <row r="20">
      <c r="A20" s="4" t="inlineStr">
        <is>
          <t>Contract revenues from collaborations</t>
        </is>
      </c>
    </row>
    <row r="21">
      <c r="A21" s="3" t="inlineStr">
        <is>
          <t>Disaggregation of Revenue [Line Items]</t>
        </is>
      </c>
    </row>
    <row r="22">
      <c r="A22" s="4" t="inlineStr">
        <is>
          <t>Total revenues</t>
        </is>
      </c>
      <c r="B22" s="5" t="n">
        <v>3713</v>
      </c>
      <c r="C22" s="6" t="n">
        <v>1047</v>
      </c>
      <c r="D22" s="5" t="n">
        <v>69355</v>
      </c>
      <c r="E22" s="6" t="n">
        <v>44128</v>
      </c>
    </row>
    <row r="23">
      <c r="A23" s="4" t="inlineStr">
        <is>
          <t>Government contract</t>
        </is>
      </c>
    </row>
    <row r="24">
      <c r="A24" s="3" t="inlineStr">
        <is>
          <t>Disaggregation of Revenue [Line Items]</t>
        </is>
      </c>
    </row>
    <row r="25">
      <c r="A25" s="4" t="inlineStr">
        <is>
          <t>Total revenues</t>
        </is>
      </c>
      <c r="B25" s="6" t="n">
        <v>5500</v>
      </c>
      <c r="D25" s="6" t="n">
        <v>8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Percentage by Customer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rifols | fostamatinib</t>
        </is>
      </c>
    </row>
    <row r="4">
      <c r="A4" s="3" t="inlineStr">
        <is>
          <t>Disaggregation of Revenue [Line Items]</t>
        </is>
      </c>
    </row>
    <row r="5">
      <c r="A5" s="4" t="inlineStr">
        <is>
          <t>Expected rollout term</t>
        </is>
      </c>
      <c r="D5" s="4" t="inlineStr">
        <is>
          <t>18 months</t>
        </is>
      </c>
    </row>
    <row r="6">
      <c r="A6" s="4" t="inlineStr">
        <is>
          <t>Sales | Customer concentration risk | ASD Healthcare and Oncology Supply</t>
        </is>
      </c>
    </row>
    <row r="7">
      <c r="A7" s="3" t="inlineStr">
        <is>
          <t>Disaggregation of Revenue [Line Items]</t>
        </is>
      </c>
    </row>
    <row r="8">
      <c r="A8" s="4" t="inlineStr">
        <is>
          <t>Percentage</t>
        </is>
      </c>
      <c r="B8" s="4" t="inlineStr">
        <is>
          <t>36.00%</t>
        </is>
      </c>
      <c r="C8" s="4" t="inlineStr">
        <is>
          <t>47.00%</t>
        </is>
      </c>
      <c r="D8" s="4" t="inlineStr">
        <is>
          <t>13.00%</t>
        </is>
      </c>
      <c r="E8" s="4" t="inlineStr">
        <is>
          <t>20.00%</t>
        </is>
      </c>
    </row>
    <row r="9">
      <c r="A9" s="4" t="inlineStr">
        <is>
          <t>Sales | Customer concentration risk | McKesson Specialty Care Distribution Corporation</t>
        </is>
      </c>
    </row>
    <row r="10">
      <c r="A10" s="3" t="inlineStr">
        <is>
          <t>Disaggregation of Revenue [Line Items]</t>
        </is>
      </c>
    </row>
    <row r="11">
      <c r="A11" s="4" t="inlineStr">
        <is>
          <t>Percentage</t>
        </is>
      </c>
      <c r="B11" s="4" t="inlineStr">
        <is>
          <t>33.00%</t>
        </is>
      </c>
      <c r="C11" s="4" t="inlineStr">
        <is>
          <t>41.00%</t>
        </is>
      </c>
      <c r="D11" s="4" t="inlineStr">
        <is>
          <t>13.00%</t>
        </is>
      </c>
      <c r="E11" s="4" t="inlineStr">
        <is>
          <t>16.00%</t>
        </is>
      </c>
    </row>
    <row r="12">
      <c r="A12" s="4" t="inlineStr">
        <is>
          <t>Sales | Customer concentration risk | Lilly</t>
        </is>
      </c>
    </row>
    <row r="13">
      <c r="A13" s="3" t="inlineStr">
        <is>
          <t>Disaggregation of Revenue [Line Items]</t>
        </is>
      </c>
    </row>
    <row r="14">
      <c r="A14" s="4" t="inlineStr">
        <is>
          <t>Percentage</t>
        </is>
      </c>
      <c r="B14" s="4" t="inlineStr">
        <is>
          <t>16.00%</t>
        </is>
      </c>
      <c r="D14" s="4" t="inlineStr">
        <is>
          <t>65.00%</t>
        </is>
      </c>
    </row>
    <row r="15">
      <c r="A15" s="4" t="inlineStr">
        <is>
          <t>Sales | Customer concentration risk | Cardinal Healthcare</t>
        </is>
      </c>
    </row>
    <row r="16">
      <c r="A16" s="3" t="inlineStr">
        <is>
          <t>Disaggregation of Revenue [Line Items]</t>
        </is>
      </c>
    </row>
    <row r="17">
      <c r="A17" s="4" t="inlineStr">
        <is>
          <t>Percentage</t>
        </is>
      </c>
      <c r="B17" s="4" t="inlineStr">
        <is>
          <t>13.00%</t>
        </is>
      </c>
    </row>
    <row r="18">
      <c r="A18" s="4" t="inlineStr">
        <is>
          <t>Sales | Customer concentration risk | Grifols</t>
        </is>
      </c>
    </row>
    <row r="19">
      <c r="A19" s="3" t="inlineStr">
        <is>
          <t>Disaggregation of Revenue [Line Items]</t>
        </is>
      </c>
    </row>
    <row r="20">
      <c r="A20" s="4" t="inlineStr">
        <is>
          <t>Percentage</t>
        </is>
      </c>
      <c r="E20" s="4" t="inlineStr">
        <is>
          <t>61.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s - Activity (Details) - USD ($)</t>
        </is>
      </c>
      <c r="B1" s="2" t="inlineStr">
        <is>
          <t>6 Months Ended</t>
        </is>
      </c>
    </row>
    <row r="2">
      <c r="B2" s="2" t="inlineStr">
        <is>
          <t>Jun. 30, 2021</t>
        </is>
      </c>
      <c r="C2" s="2" t="inlineStr">
        <is>
          <t>Jun. 30, 2020</t>
        </is>
      </c>
      <c r="D2" s="2" t="inlineStr">
        <is>
          <t>Dec. 31, 2020</t>
        </is>
      </c>
    </row>
    <row r="3">
      <c r="A3" s="3" t="inlineStr">
        <is>
          <t>SEC Schedule, 12-09, Valuation and Qualifying Accounts Disclosure [Line Items]</t>
        </is>
      </c>
    </row>
    <row r="4">
      <c r="A4" s="4" t="inlineStr">
        <is>
          <t>Balance</t>
        </is>
      </c>
      <c r="B4" s="6" t="n">
        <v>6065000</v>
      </c>
      <c r="C4" s="6" t="n">
        <v>3332000</v>
      </c>
    </row>
    <row r="5">
      <c r="A5" s="4" t="inlineStr">
        <is>
          <t>Provision related to current period sales</t>
        </is>
      </c>
      <c r="B5" s="5" t="n">
        <v>7782000</v>
      </c>
      <c r="C5" s="5" t="n">
        <v>5256000</v>
      </c>
    </row>
    <row r="6">
      <c r="A6" s="4" t="inlineStr">
        <is>
          <t>Credit or payments made during the period</t>
        </is>
      </c>
      <c r="B6" s="5" t="n">
        <v>-7526000</v>
      </c>
      <c r="C6" s="5" t="n">
        <v>-4266000</v>
      </c>
    </row>
    <row r="7">
      <c r="A7" s="4" t="inlineStr">
        <is>
          <t>Balance</t>
        </is>
      </c>
      <c r="B7" s="5" t="n">
        <v>6321000</v>
      </c>
      <c r="C7" s="5" t="n">
        <v>4322000</v>
      </c>
    </row>
    <row r="8">
      <c r="A8" s="4" t="inlineStr">
        <is>
          <t>Discounts and allowances</t>
        </is>
      </c>
      <c r="B8" s="5" t="n">
        <v>8700000</v>
      </c>
      <c r="C8" s="5" t="n">
        <v>6100000</v>
      </c>
    </row>
    <row r="9">
      <c r="A9" s="4" t="inlineStr">
        <is>
          <t>Other accrued liabilities</t>
        </is>
      </c>
      <c r="B9" s="5" t="n">
        <v>12359000</v>
      </c>
      <c r="D9" s="6" t="n">
        <v>11014000</v>
      </c>
    </row>
    <row r="10">
      <c r="A10" s="4" t="inlineStr">
        <is>
          <t>Other accrued liabilities</t>
        </is>
      </c>
    </row>
    <row r="11">
      <c r="A11" s="3" t="inlineStr">
        <is>
          <t>SEC Schedule, 12-09, Valuation and Qualifying Accounts Disclosure [Line Items]</t>
        </is>
      </c>
    </row>
    <row r="12">
      <c r="A12" s="4" t="inlineStr">
        <is>
          <t>Balance</t>
        </is>
      </c>
      <c r="C12" s="5" t="n">
        <v>4300000</v>
      </c>
    </row>
    <row r="13">
      <c r="A13" s="4" t="inlineStr">
        <is>
          <t>Discounts and allowances</t>
        </is>
      </c>
      <c r="B13" s="5" t="n">
        <v>7800000</v>
      </c>
      <c r="C13" s="5" t="n">
        <v>5300000</v>
      </c>
    </row>
    <row r="14">
      <c r="A14" s="4" t="inlineStr">
        <is>
          <t>Accounts receivable and prepaid and other current assets</t>
        </is>
      </c>
    </row>
    <row r="15">
      <c r="A15" s="3" t="inlineStr">
        <is>
          <t>SEC Schedule, 12-09, Valuation and Qualifying Accounts Disclosure [Line Items]</t>
        </is>
      </c>
    </row>
    <row r="16">
      <c r="A16" s="4" t="inlineStr">
        <is>
          <t>Discounts and allowances</t>
        </is>
      </c>
      <c r="B16" s="5" t="n">
        <v>936000</v>
      </c>
      <c r="C16" s="5" t="n">
        <v>796000</v>
      </c>
    </row>
    <row r="17">
      <c r="A17" s="4" t="inlineStr">
        <is>
          <t>Chargebacks, Discounts and Fees</t>
        </is>
      </c>
    </row>
    <row r="18">
      <c r="A18" s="3" t="inlineStr">
        <is>
          <t>SEC Schedule, 12-09, Valuation and Qualifying Accounts Disclosure [Line Items]</t>
        </is>
      </c>
    </row>
    <row r="19">
      <c r="A19" s="4" t="inlineStr">
        <is>
          <t>Balance</t>
        </is>
      </c>
      <c r="B19" s="5" t="n">
        <v>2461000</v>
      </c>
      <c r="C19" s="5" t="n">
        <v>1293000</v>
      </c>
    </row>
    <row r="20">
      <c r="A20" s="4" t="inlineStr">
        <is>
          <t>Provision related to current period sales</t>
        </is>
      </c>
      <c r="B20" s="5" t="n">
        <v>4589000</v>
      </c>
      <c r="C20" s="5" t="n">
        <v>3381000</v>
      </c>
    </row>
    <row r="21">
      <c r="A21" s="4" t="inlineStr">
        <is>
          <t>Adjustment related to prior period sales</t>
        </is>
      </c>
      <c r="C21" s="5" t="n">
        <v>-75000</v>
      </c>
    </row>
    <row r="22">
      <c r="A22" s="4" t="inlineStr">
        <is>
          <t>Credit or payments made during the period</t>
        </is>
      </c>
      <c r="B22" s="5" t="n">
        <v>-4800000</v>
      </c>
      <c r="C22" s="5" t="n">
        <v>-2615000</v>
      </c>
    </row>
    <row r="23">
      <c r="A23" s="4" t="inlineStr">
        <is>
          <t>Balance</t>
        </is>
      </c>
      <c r="B23" s="5" t="n">
        <v>2250000</v>
      </c>
      <c r="C23" s="5" t="n">
        <v>1984000</v>
      </c>
    </row>
    <row r="24">
      <c r="A24" s="4" t="inlineStr">
        <is>
          <t>Government and Other Rebates</t>
        </is>
      </c>
    </row>
    <row r="25">
      <c r="A25" s="3" t="inlineStr">
        <is>
          <t>SEC Schedule, 12-09, Valuation and Qualifying Accounts Disclosure [Line Items]</t>
        </is>
      </c>
    </row>
    <row r="26">
      <c r="A26" s="4" t="inlineStr">
        <is>
          <t>Balance</t>
        </is>
      </c>
      <c r="B26" s="5" t="n">
        <v>2115000</v>
      </c>
      <c r="C26" s="5" t="n">
        <v>1801000</v>
      </c>
    </row>
    <row r="27">
      <c r="A27" s="4" t="inlineStr">
        <is>
          <t>Provision related to current period sales</t>
        </is>
      </c>
      <c r="B27" s="5" t="n">
        <v>2710000</v>
      </c>
      <c r="C27" s="5" t="n">
        <v>1747000</v>
      </c>
    </row>
    <row r="28">
      <c r="A28" s="4" t="inlineStr">
        <is>
          <t>Adjustment related to prior period sales</t>
        </is>
      </c>
      <c r="C28" s="5" t="n">
        <v>-257000</v>
      </c>
    </row>
    <row r="29">
      <c r="A29" s="4" t="inlineStr">
        <is>
          <t>Credit or payments made during the period</t>
        </is>
      </c>
      <c r="B29" s="5" t="n">
        <v>-2433000</v>
      </c>
      <c r="C29" s="5" t="n">
        <v>-1593000</v>
      </c>
    </row>
    <row r="30">
      <c r="A30" s="4" t="inlineStr">
        <is>
          <t>Balance</t>
        </is>
      </c>
      <c r="B30" s="5" t="n">
        <v>2392000</v>
      </c>
      <c r="C30" s="5" t="n">
        <v>1698000</v>
      </c>
    </row>
    <row r="31">
      <c r="A31" s="4" t="inlineStr">
        <is>
          <t>Returns</t>
        </is>
      </c>
    </row>
    <row r="32">
      <c r="A32" s="3" t="inlineStr">
        <is>
          <t>SEC Schedule, 12-09, Valuation and Qualifying Accounts Disclosure [Line Items]</t>
        </is>
      </c>
    </row>
    <row r="33">
      <c r="A33" s="4" t="inlineStr">
        <is>
          <t>Balance</t>
        </is>
      </c>
      <c r="B33" s="5" t="n">
        <v>1489000</v>
      </c>
      <c r="C33" s="5" t="n">
        <v>238000</v>
      </c>
    </row>
    <row r="34">
      <c r="A34" s="4" t="inlineStr">
        <is>
          <t>Provision related to current period sales</t>
        </is>
      </c>
      <c r="B34" s="5" t="n">
        <v>483000</v>
      </c>
      <c r="C34" s="5" t="n">
        <v>128000</v>
      </c>
    </row>
    <row r="35">
      <c r="A35" s="4" t="inlineStr">
        <is>
          <t>Adjustment related to prior period sales</t>
        </is>
      </c>
      <c r="C35" s="5" t="n">
        <v>332000</v>
      </c>
    </row>
    <row r="36">
      <c r="A36" s="4" t="inlineStr">
        <is>
          <t>Credit or payments made during the period</t>
        </is>
      </c>
      <c r="B36" s="5" t="n">
        <v>-293000</v>
      </c>
      <c r="C36" s="5" t="n">
        <v>-58000</v>
      </c>
    </row>
    <row r="37">
      <c r="A37" s="4" t="inlineStr">
        <is>
          <t>Balance</t>
        </is>
      </c>
      <c r="B37" s="6" t="n">
        <v>1679000</v>
      </c>
      <c r="C37" s="6" t="n">
        <v>64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STATEMENTS OF COMPREHENSIVE INCOME</t>
        </is>
      </c>
    </row>
    <row r="4">
      <c r="A4" s="4" t="inlineStr">
        <is>
          <t>Net income (loss)</t>
        </is>
      </c>
      <c r="B4" s="6" t="n">
        <v>-13821</v>
      </c>
      <c r="C4" s="6" t="n">
        <v>-17576</v>
      </c>
      <c r="D4" s="6" t="n">
        <v>25679</v>
      </c>
      <c r="E4" s="6" t="n">
        <v>3667</v>
      </c>
    </row>
    <row r="5">
      <c r="A5" s="3" t="inlineStr">
        <is>
          <t>Other comprehensive income (loss):</t>
        </is>
      </c>
    </row>
    <row r="6">
      <c r="A6" s="4" t="inlineStr">
        <is>
          <t>Net unrealized gain (loss) on short-term investments</t>
        </is>
      </c>
      <c r="B6" s="5" t="n">
        <v>8</v>
      </c>
      <c r="C6" s="5" t="n">
        <v>-32</v>
      </c>
      <c r="D6" s="5" t="n">
        <v>11</v>
      </c>
      <c r="E6" s="5" t="n">
        <v>23</v>
      </c>
    </row>
    <row r="7">
      <c r="A7" s="4" t="inlineStr">
        <is>
          <t>Comprehensive (income) loss</t>
        </is>
      </c>
      <c r="B7" s="6" t="n">
        <v>-13813</v>
      </c>
      <c r="C7" s="6" t="n">
        <v>-17608</v>
      </c>
      <c r="D7" s="6" t="n">
        <v>25690</v>
      </c>
      <c r="E7" s="6" t="n">
        <v>36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5" customWidth="1" min="8" max="8"/>
    <col width="16" customWidth="1" min="9" max="9"/>
    <col width="15" customWidth="1" min="10" max="10"/>
    <col width="14" customWidth="1" min="11" max="11"/>
    <col width="14" customWidth="1" min="12" max="12"/>
    <col width="14" customWidth="1" min="13" max="13"/>
    <col width="16" customWidth="1" min="14" max="14"/>
    <col width="14" customWidth="1" min="15" max="15"/>
    <col width="16" customWidth="1" min="16" max="16"/>
    <col width="14" customWidth="1" min="17" max="17"/>
  </cols>
  <sheetData>
    <row r="1">
      <c r="A1" s="1" t="inlineStr">
        <is>
          <t>Sponsored Research and License Agreements and Government Contract (Details) - USD ($)</t>
        </is>
      </c>
      <c r="B1" s="2" t="inlineStr">
        <is>
          <t>1 Months Ended</t>
        </is>
      </c>
      <c r="J1" s="2" t="inlineStr">
        <is>
          <t>3 Months Ended</t>
        </is>
      </c>
      <c r="N1" s="2" t="inlineStr">
        <is>
          <t>6 Months Ended</t>
        </is>
      </c>
      <c r="P1" s="2" t="inlineStr">
        <is>
          <t>12 Months Ended</t>
        </is>
      </c>
    </row>
    <row r="2">
      <c r="B2" s="2" t="inlineStr">
        <is>
          <t>Feb. 28, 2021</t>
        </is>
      </c>
      <c r="C2" s="2" t="inlineStr">
        <is>
          <t>Jan. 31, 2021</t>
        </is>
      </c>
      <c r="D2" s="2" t="inlineStr">
        <is>
          <t>Feb. 29, 2020</t>
        </is>
      </c>
      <c r="E2" s="2" t="inlineStr">
        <is>
          <t>Jan. 31, 2020</t>
        </is>
      </c>
      <c r="F2" s="2" t="inlineStr">
        <is>
          <t>Dec. 31, 2019</t>
        </is>
      </c>
      <c r="G2" s="2" t="inlineStr">
        <is>
          <t>Oct. 31, 2019</t>
        </is>
      </c>
      <c r="H2" s="2" t="inlineStr">
        <is>
          <t>Jan. 31, 2019</t>
        </is>
      </c>
      <c r="I2" s="2" t="inlineStr">
        <is>
          <t>Oct. 31, 2018</t>
        </is>
      </c>
      <c r="J2" s="2" t="inlineStr">
        <is>
          <t>Jun. 30, 2021</t>
        </is>
      </c>
      <c r="K2" s="2" t="inlineStr">
        <is>
          <t>Mar. 31, 2021</t>
        </is>
      </c>
      <c r="L2" s="2" t="inlineStr">
        <is>
          <t>Jun. 30, 2020</t>
        </is>
      </c>
      <c r="M2" s="2" t="inlineStr">
        <is>
          <t>Mar. 31, 2020</t>
        </is>
      </c>
      <c r="N2" s="2" t="inlineStr">
        <is>
          <t>Jun. 30, 2021</t>
        </is>
      </c>
      <c r="O2" s="2" t="inlineStr">
        <is>
          <t>Jun. 30, 2020</t>
        </is>
      </c>
      <c r="P2" s="2" t="inlineStr">
        <is>
          <t>Dec. 31, 2019</t>
        </is>
      </c>
      <c r="Q2" s="2" t="inlineStr">
        <is>
          <t>Dec. 31, 2020</t>
        </is>
      </c>
    </row>
    <row r="3">
      <c r="A3" s="3" t="inlineStr">
        <is>
          <t>Collaborations</t>
        </is>
      </c>
    </row>
    <row r="4">
      <c r="A4" s="4" t="inlineStr">
        <is>
          <t>Upfront payment received</t>
        </is>
      </c>
      <c r="N4" s="6" t="n">
        <v>125000000</v>
      </c>
    </row>
    <row r="5">
      <c r="A5" s="4" t="inlineStr">
        <is>
          <t>Accretion expense</t>
        </is>
      </c>
      <c r="J5" s="6" t="n">
        <v>1000000</v>
      </c>
      <c r="N5" s="5" t="n">
        <v>1100000</v>
      </c>
    </row>
    <row r="6">
      <c r="A6" s="4" t="inlineStr">
        <is>
          <t>Accounts receivable</t>
        </is>
      </c>
      <c r="J6" s="5" t="n">
        <v>17372000</v>
      </c>
      <c r="N6" s="5" t="n">
        <v>17372000</v>
      </c>
      <c r="Q6" s="6" t="n">
        <v>15973000</v>
      </c>
    </row>
    <row r="7">
      <c r="A7" s="4" t="inlineStr">
        <is>
          <t>License agreement with unrelated third party</t>
        </is>
      </c>
    </row>
    <row r="8">
      <c r="A8" s="3" t="inlineStr">
        <is>
          <t>Collaborations</t>
        </is>
      </c>
    </row>
    <row r="9">
      <c r="A9" s="4" t="inlineStr">
        <is>
          <t>Proceeds from License Fees Received</t>
        </is>
      </c>
      <c r="B9" s="6" t="n">
        <v>4000000</v>
      </c>
    </row>
    <row r="10">
      <c r="A10" s="4" t="inlineStr">
        <is>
          <t>One-time fee received from license rights granted</t>
        </is>
      </c>
      <c r="B10" s="6" t="n">
        <v>4000000</v>
      </c>
    </row>
    <row r="11">
      <c r="A11" s="4" t="inlineStr">
        <is>
          <t>Revenue recognized</t>
        </is>
      </c>
      <c r="K11" s="6" t="n">
        <v>4000000</v>
      </c>
    </row>
    <row r="12">
      <c r="A12" s="4" t="inlineStr">
        <is>
          <t>Specified Development Events</t>
        </is>
      </c>
    </row>
    <row r="13">
      <c r="A13" s="3" t="inlineStr">
        <is>
          <t>Collaborations</t>
        </is>
      </c>
    </row>
    <row r="14">
      <c r="A14" s="4" t="inlineStr">
        <is>
          <t>Contingent payments</t>
        </is>
      </c>
      <c r="N14" s="5" t="n">
        <v>312500000</v>
      </c>
    </row>
    <row r="15">
      <c r="A15" s="4" t="inlineStr">
        <is>
          <t>Specified Regulatory Events</t>
        </is>
      </c>
    </row>
    <row r="16">
      <c r="A16" s="3" t="inlineStr">
        <is>
          <t>Collaborations</t>
        </is>
      </c>
    </row>
    <row r="17">
      <c r="A17" s="4" t="inlineStr">
        <is>
          <t>Contingent payments</t>
        </is>
      </c>
      <c r="N17" s="5" t="n">
        <v>303200000</v>
      </c>
    </row>
    <row r="18">
      <c r="A18" s="4" t="inlineStr">
        <is>
          <t>Specified Product Launch Events</t>
        </is>
      </c>
    </row>
    <row r="19">
      <c r="A19" s="3" t="inlineStr">
        <is>
          <t>Collaborations</t>
        </is>
      </c>
    </row>
    <row r="20">
      <c r="A20" s="4" t="inlineStr">
        <is>
          <t>Contingent payments</t>
        </is>
      </c>
      <c r="N20" s="5" t="n">
        <v>816000000</v>
      </c>
    </row>
    <row r="21">
      <c r="A21" s="4" t="inlineStr">
        <is>
          <t>Development and regulatory milestones by non-CNS disease products</t>
        </is>
      </c>
    </row>
    <row r="22">
      <c r="A22" s="3" t="inlineStr">
        <is>
          <t>Collaborations</t>
        </is>
      </c>
    </row>
    <row r="23">
      <c r="A23" s="4" t="inlineStr">
        <is>
          <t>Contingent payments</t>
        </is>
      </c>
      <c r="N23" s="5" t="n">
        <v>330000000</v>
      </c>
    </row>
    <row r="24">
      <c r="A24" s="4" t="inlineStr">
        <is>
          <t>Development and regulatory milestones by non-CNS disease products | Milestone payments on a product-by-product basis</t>
        </is>
      </c>
    </row>
    <row r="25">
      <c r="A25" s="3" t="inlineStr">
        <is>
          <t>Collaborations</t>
        </is>
      </c>
    </row>
    <row r="26">
      <c r="A26" s="4" t="inlineStr">
        <is>
          <t>Contingent payments</t>
        </is>
      </c>
      <c r="N26" s="5" t="n">
        <v>100000000</v>
      </c>
    </row>
    <row r="27">
      <c r="A27" s="4" t="inlineStr">
        <is>
          <t>Development and regulatory milestones by CNS disease products</t>
        </is>
      </c>
    </row>
    <row r="28">
      <c r="A28" s="3" t="inlineStr">
        <is>
          <t>Collaborations</t>
        </is>
      </c>
    </row>
    <row r="29">
      <c r="A29" s="4" t="inlineStr">
        <is>
          <t>Contingent payments</t>
        </is>
      </c>
      <c r="N29" s="5" t="n">
        <v>255000000</v>
      </c>
    </row>
    <row r="30">
      <c r="A30" s="4" t="inlineStr">
        <is>
          <t>Development and regulatory milestones by CNS disease products | Milestone payments on a product-by-product basis</t>
        </is>
      </c>
    </row>
    <row r="31">
      <c r="A31" s="3" t="inlineStr">
        <is>
          <t>Collaborations</t>
        </is>
      </c>
    </row>
    <row r="32">
      <c r="A32" s="4" t="inlineStr">
        <is>
          <t>Contingent payments</t>
        </is>
      </c>
      <c r="N32" s="5" t="n">
        <v>150000000</v>
      </c>
    </row>
    <row r="33">
      <c r="A33" s="4" t="inlineStr">
        <is>
          <t>Maximum</t>
        </is>
      </c>
    </row>
    <row r="34">
      <c r="A34" s="3" t="inlineStr">
        <is>
          <t>Collaborations</t>
        </is>
      </c>
    </row>
    <row r="35">
      <c r="A35" s="4" t="inlineStr">
        <is>
          <t>Contingent payments</t>
        </is>
      </c>
      <c r="N35" s="5" t="n">
        <v>1400000000</v>
      </c>
    </row>
    <row r="36">
      <c r="A36" s="4" t="inlineStr">
        <is>
          <t>Grifols</t>
        </is>
      </c>
    </row>
    <row r="37">
      <c r="A37" s="3" t="inlineStr">
        <is>
          <t>Collaborations</t>
        </is>
      </c>
    </row>
    <row r="38">
      <c r="A38" s="4" t="inlineStr">
        <is>
          <t>Upfront payment received</t>
        </is>
      </c>
      <c r="H38" s="6" t="n">
        <v>30000000</v>
      </c>
    </row>
    <row r="39">
      <c r="A39" s="4" t="inlineStr">
        <is>
          <t>Contingent payments</t>
        </is>
      </c>
      <c r="N39" s="5" t="n">
        <v>277500000</v>
      </c>
    </row>
    <row r="40">
      <c r="A40" s="4" t="inlineStr">
        <is>
          <t>Revenue, cumulative catch-up</t>
        </is>
      </c>
      <c r="E40" s="6" t="n">
        <v>25000000</v>
      </c>
    </row>
    <row r="41">
      <c r="A41" s="4" t="inlineStr">
        <is>
          <t>Deferred revenue</t>
        </is>
      </c>
      <c r="J41" s="5" t="n">
        <v>1200000</v>
      </c>
      <c r="N41" s="5" t="n">
        <v>1200000</v>
      </c>
      <c r="Q41" s="5" t="n">
        <v>1600000</v>
      </c>
    </row>
    <row r="42">
      <c r="A42" s="4" t="inlineStr">
        <is>
          <t>Revenue, remaining performance obligation</t>
        </is>
      </c>
      <c r="Q42" s="6" t="n">
        <v>5000000</v>
      </c>
    </row>
    <row r="43">
      <c r="A43" s="4" t="inlineStr">
        <is>
          <t>Grifols | Licensed Rights</t>
        </is>
      </c>
    </row>
    <row r="44">
      <c r="A44" s="3" t="inlineStr">
        <is>
          <t>Collaborations</t>
        </is>
      </c>
    </row>
    <row r="45">
      <c r="A45" s="4" t="inlineStr">
        <is>
          <t>Revenue recognized</t>
        </is>
      </c>
      <c r="M45" s="6" t="n">
        <v>39900000</v>
      </c>
    </row>
    <row r="46">
      <c r="A46" s="4" t="inlineStr">
        <is>
          <t>Grifols | Research Services</t>
        </is>
      </c>
    </row>
    <row r="47">
      <c r="A47" s="3" t="inlineStr">
        <is>
          <t>Collaborations</t>
        </is>
      </c>
    </row>
    <row r="48">
      <c r="A48" s="4" t="inlineStr">
        <is>
          <t>Revenue recognized</t>
        </is>
      </c>
      <c r="L48" s="6" t="n">
        <v>396000</v>
      </c>
    </row>
    <row r="49">
      <c r="A49" s="4" t="inlineStr">
        <is>
          <t>Grifols | Commercial Milestones</t>
        </is>
      </c>
    </row>
    <row r="50">
      <c r="A50" s="3" t="inlineStr">
        <is>
          <t>Collaborations</t>
        </is>
      </c>
    </row>
    <row r="51">
      <c r="A51" s="4" t="inlineStr">
        <is>
          <t>Contingent payments</t>
        </is>
      </c>
      <c r="H51" s="6" t="n">
        <v>297500000</v>
      </c>
    </row>
    <row r="52">
      <c r="A52" s="4" t="inlineStr">
        <is>
          <t>Revenue recognized</t>
        </is>
      </c>
      <c r="K52" s="5" t="n">
        <v>1000000</v>
      </c>
    </row>
    <row r="53">
      <c r="A53" s="4" t="inlineStr">
        <is>
          <t>Grifols | Upon EMA approval of fostamatinib for treatment of chronic ITP</t>
        </is>
      </c>
    </row>
    <row r="54">
      <c r="A54" s="3" t="inlineStr">
        <is>
          <t>Collaborations</t>
        </is>
      </c>
    </row>
    <row r="55">
      <c r="A55" s="4" t="inlineStr">
        <is>
          <t>Revenue, cumulative catch-up</t>
        </is>
      </c>
      <c r="E55" s="6" t="n">
        <v>20000000</v>
      </c>
    </row>
    <row r="56">
      <c r="A56" s="4" t="inlineStr">
        <is>
          <t>Kissei</t>
        </is>
      </c>
    </row>
    <row r="57">
      <c r="A57" s="3" t="inlineStr">
        <is>
          <t>Collaborations</t>
        </is>
      </c>
    </row>
    <row r="58">
      <c r="A58" s="4" t="inlineStr">
        <is>
          <t>Upfront payment received</t>
        </is>
      </c>
      <c r="I58" s="6" t="n">
        <v>33000000</v>
      </c>
    </row>
    <row r="59">
      <c r="A59" s="4" t="inlineStr">
        <is>
          <t>Contingent payments</t>
        </is>
      </c>
      <c r="I59" s="6" t="n">
        <v>147000000</v>
      </c>
    </row>
    <row r="60">
      <c r="A60" s="4" t="inlineStr">
        <is>
          <t>Revenue recognized</t>
        </is>
      </c>
      <c r="O60" s="6" t="n">
        <v>0</v>
      </c>
    </row>
    <row r="61">
      <c r="A61" s="4" t="inlineStr">
        <is>
          <t>Deferred revenue</t>
        </is>
      </c>
      <c r="J61" s="5" t="n">
        <v>1400000</v>
      </c>
      <c r="N61" s="5" t="n">
        <v>1400000</v>
      </c>
    </row>
    <row r="62">
      <c r="A62" s="4" t="inlineStr">
        <is>
          <t>Revenue, remaining performance obligation</t>
        </is>
      </c>
      <c r="J62" s="5" t="n">
        <v>33000000</v>
      </c>
      <c r="N62" s="5" t="n">
        <v>33000000</v>
      </c>
    </row>
    <row r="63">
      <c r="A63" s="4" t="inlineStr">
        <is>
          <t>Lilly</t>
        </is>
      </c>
    </row>
    <row r="64">
      <c r="A64" s="3" t="inlineStr">
        <is>
          <t>Collaborations</t>
        </is>
      </c>
    </row>
    <row r="65">
      <c r="A65" s="4" t="inlineStr">
        <is>
          <t>Deferred revenue</t>
        </is>
      </c>
      <c r="J65" s="5" t="n">
        <v>3200000</v>
      </c>
      <c r="N65" s="5" t="n">
        <v>3200000</v>
      </c>
    </row>
    <row r="66">
      <c r="A66" s="4" t="inlineStr">
        <is>
          <t>fostamatinib</t>
        </is>
      </c>
    </row>
    <row r="67">
      <c r="A67" s="3" t="inlineStr">
        <is>
          <t>Collaborations</t>
        </is>
      </c>
    </row>
    <row r="68">
      <c r="A68" s="4" t="inlineStr">
        <is>
          <t>Government contract</t>
        </is>
      </c>
      <c r="C68" s="6" t="n">
        <v>16500000</v>
      </c>
    </row>
    <row r="69">
      <c r="A69" s="4" t="inlineStr">
        <is>
          <t>Revenue recognized</t>
        </is>
      </c>
      <c r="J69" s="5" t="n">
        <v>5500000</v>
      </c>
      <c r="N69" s="5" t="n">
        <v>8500000</v>
      </c>
    </row>
    <row r="70">
      <c r="A70" s="4" t="inlineStr">
        <is>
          <t>Accounts receivable</t>
        </is>
      </c>
      <c r="J70" s="5" t="n">
        <v>4000000</v>
      </c>
      <c r="N70" s="5" t="n">
        <v>4000000</v>
      </c>
    </row>
    <row r="71">
      <c r="A71" s="4" t="inlineStr">
        <is>
          <t>Remaining amount of government award expected to be received in succeeding periods</t>
        </is>
      </c>
      <c r="N71" s="5" t="n">
        <v>8000000</v>
      </c>
    </row>
    <row r="72">
      <c r="A72" s="4" t="inlineStr">
        <is>
          <t>fostamatinib | Grifols</t>
        </is>
      </c>
    </row>
    <row r="73">
      <c r="A73" s="3" t="inlineStr">
        <is>
          <t>Collaborations</t>
        </is>
      </c>
    </row>
    <row r="74">
      <c r="A74" s="4" t="inlineStr">
        <is>
          <t>Collaborative payment received</t>
        </is>
      </c>
      <c r="D74" s="6" t="n">
        <v>20000000</v>
      </c>
    </row>
    <row r="75">
      <c r="A75" s="4" t="inlineStr">
        <is>
          <t>Markup percentage</t>
        </is>
      </c>
      <c r="F75" s="4" t="inlineStr">
        <is>
          <t>30.00%</t>
        </is>
      </c>
    </row>
    <row r="76">
      <c r="A76" s="4" t="inlineStr">
        <is>
          <t>fostamatinib | Grifols | Upon EMA approval of fostamatinib for treatment of chronic ITP</t>
        </is>
      </c>
    </row>
    <row r="77">
      <c r="A77" s="3" t="inlineStr">
        <is>
          <t>Collaborations</t>
        </is>
      </c>
    </row>
    <row r="78">
      <c r="A78" s="4" t="inlineStr">
        <is>
          <t>Contingent payments</t>
        </is>
      </c>
      <c r="D78" s="5" t="n">
        <v>17500000</v>
      </c>
    </row>
    <row r="79">
      <c r="A79" s="4" t="inlineStr">
        <is>
          <t>fostamatinib | Grifols | Creditable advance royalty payment</t>
        </is>
      </c>
    </row>
    <row r="80">
      <c r="A80" s="3" t="inlineStr">
        <is>
          <t>Collaborations</t>
        </is>
      </c>
    </row>
    <row r="81">
      <c r="A81" s="4" t="inlineStr">
        <is>
          <t>Collaborative payment received</t>
        </is>
      </c>
      <c r="D81" s="6" t="n">
        <v>2500000</v>
      </c>
    </row>
    <row r="82">
      <c r="A82" s="4" t="inlineStr">
        <is>
          <t>fostamatinib | Grifols | Maximum</t>
        </is>
      </c>
    </row>
    <row r="83">
      <c r="A83" s="3" t="inlineStr">
        <is>
          <t>Collaborations</t>
        </is>
      </c>
    </row>
    <row r="84">
      <c r="A84" s="4" t="inlineStr">
        <is>
          <t>Royalty payment as a percentage of net sales</t>
        </is>
      </c>
      <c r="P84" s="4" t="inlineStr">
        <is>
          <t>30.00%</t>
        </is>
      </c>
    </row>
    <row r="85">
      <c r="A85" s="4" t="inlineStr">
        <is>
          <t>fostamatinib | Medison Pharma | Financing arrangement</t>
        </is>
      </c>
    </row>
    <row r="86">
      <c r="A86" s="3" t="inlineStr">
        <is>
          <t>Collaborations</t>
        </is>
      </c>
    </row>
    <row r="87">
      <c r="A87" s="4" t="inlineStr">
        <is>
          <t>Upfront payment received</t>
        </is>
      </c>
      <c r="G87" s="6" t="n">
        <v>5000000</v>
      </c>
    </row>
    <row r="88">
      <c r="A88" s="4" t="inlineStr">
        <is>
          <t>Accrued interest</t>
        </is>
      </c>
      <c r="J88" s="5" t="n">
        <v>337000</v>
      </c>
      <c r="L88" s="6" t="n">
        <v>0</v>
      </c>
      <c r="N88" s="5" t="n">
        <v>337000</v>
      </c>
      <c r="O88" s="5" t="n">
        <v>0</v>
      </c>
    </row>
    <row r="89">
      <c r="A89" s="4" t="inlineStr">
        <is>
          <t>Financing liability with accreted interest expense</t>
        </is>
      </c>
      <c r="J89" s="5" t="n">
        <v>5500000</v>
      </c>
      <c r="N89" s="6" t="n">
        <v>5500000</v>
      </c>
    </row>
    <row r="90">
      <c r="A90" s="4" t="inlineStr">
        <is>
          <t>fostamatinib | Medison Pharma | Commercial and license agreements</t>
        </is>
      </c>
    </row>
    <row r="91">
      <c r="A91" s="3" t="inlineStr">
        <is>
          <t>Collaborations</t>
        </is>
      </c>
    </row>
    <row r="92">
      <c r="A92" s="4" t="inlineStr">
        <is>
          <t>Upfront payment received</t>
        </is>
      </c>
      <c r="G92" s="6" t="n">
        <v>5000000</v>
      </c>
    </row>
    <row r="93">
      <c r="A93" s="4" t="inlineStr">
        <is>
          <t>R552</t>
        </is>
      </c>
    </row>
    <row r="94">
      <c r="A94" s="3" t="inlineStr">
        <is>
          <t>Collaborations</t>
        </is>
      </c>
    </row>
    <row r="95">
      <c r="A95" s="4" t="inlineStr">
        <is>
          <t>Company's percentage of development costs</t>
        </is>
      </c>
      <c r="N95" s="4" t="inlineStr">
        <is>
          <t>20.00%</t>
        </is>
      </c>
    </row>
    <row r="96">
      <c r="A96" s="4" t="inlineStr">
        <is>
          <t>Financing component liability</t>
        </is>
      </c>
      <c r="J96" s="5" t="n">
        <v>57900000</v>
      </c>
      <c r="N96" s="6" t="n">
        <v>57900000</v>
      </c>
    </row>
    <row r="97">
      <c r="A97" s="4" t="inlineStr">
        <is>
          <t>Financing liability interest accretion discount rate</t>
        </is>
      </c>
      <c r="N97" s="4" t="inlineStr">
        <is>
          <t>6.40%</t>
        </is>
      </c>
    </row>
    <row r="98">
      <c r="A98" s="4" t="inlineStr">
        <is>
          <t>Financing liability with accreted interest expense</t>
        </is>
      </c>
      <c r="J98" s="5" t="n">
        <v>59000000</v>
      </c>
      <c r="N98" s="6" t="n">
        <v>59000000</v>
      </c>
    </row>
    <row r="99">
      <c r="A99" s="4" t="inlineStr">
        <is>
          <t>Revenue, remaining performance obligation</t>
        </is>
      </c>
      <c r="J99" s="5" t="n">
        <v>67100000</v>
      </c>
      <c r="N99" s="5" t="n">
        <v>67100000</v>
      </c>
    </row>
    <row r="100">
      <c r="A100" s="4" t="inlineStr">
        <is>
          <t>R552 | Maximum</t>
        </is>
      </c>
    </row>
    <row r="101">
      <c r="A101" s="3" t="inlineStr">
        <is>
          <t>Collaborations</t>
        </is>
      </c>
    </row>
    <row r="102">
      <c r="A102" s="4" t="inlineStr">
        <is>
          <t>Funding commitment</t>
        </is>
      </c>
      <c r="J102" s="5" t="n">
        <v>65000000</v>
      </c>
      <c r="N102" s="5" t="n">
        <v>65000000</v>
      </c>
    </row>
    <row r="103">
      <c r="A103" s="4" t="inlineStr">
        <is>
          <t>Non-CNS penetrant IP</t>
        </is>
      </c>
    </row>
    <row r="104">
      <c r="A104" s="3" t="inlineStr">
        <is>
          <t>Collaborations</t>
        </is>
      </c>
    </row>
    <row r="105">
      <c r="A105" s="4" t="inlineStr">
        <is>
          <t>Revenue recognized</t>
        </is>
      </c>
      <c r="K105" s="5" t="n">
        <v>60400000</v>
      </c>
    </row>
    <row r="106">
      <c r="A106" s="4" t="inlineStr">
        <is>
          <t>Non-CNS penetrant IP | Licensed Rights</t>
        </is>
      </c>
    </row>
    <row r="107">
      <c r="A107" s="3" t="inlineStr">
        <is>
          <t>Collaborations</t>
        </is>
      </c>
    </row>
    <row r="108">
      <c r="A108" s="4" t="inlineStr">
        <is>
          <t>Revenue, remaining performance obligation</t>
        </is>
      </c>
      <c r="K108" s="6" t="n">
        <v>6700000</v>
      </c>
    </row>
    <row r="109">
      <c r="A109" s="4" t="inlineStr">
        <is>
          <t>CNS penetrant IP</t>
        </is>
      </c>
    </row>
    <row r="110">
      <c r="A110" s="3" t="inlineStr">
        <is>
          <t>Collaborations</t>
        </is>
      </c>
    </row>
    <row r="111">
      <c r="A111" s="4" t="inlineStr">
        <is>
          <t>Revenue recognized</t>
        </is>
      </c>
      <c r="J111" s="5" t="n">
        <v>3300000</v>
      </c>
      <c r="N111" s="5" t="n">
        <v>3500000</v>
      </c>
    </row>
    <row r="112">
      <c r="A112" s="4" t="inlineStr">
        <is>
          <t>Research and development services | Grifols</t>
        </is>
      </c>
    </row>
    <row r="113">
      <c r="A113" s="3" t="inlineStr">
        <is>
          <t>Collaborations</t>
        </is>
      </c>
    </row>
    <row r="114">
      <c r="A114" s="4" t="inlineStr">
        <is>
          <t>Revenue recognized</t>
        </is>
      </c>
      <c r="J114" s="6" t="n">
        <v>381000</v>
      </c>
      <c r="N114" s="6" t="n">
        <v>381000</v>
      </c>
    </row>
    <row r="115">
      <c r="A115" s="4" t="inlineStr">
        <is>
          <t>Research Services | Grifols</t>
        </is>
      </c>
    </row>
    <row r="116">
      <c r="A116" s="3" t="inlineStr">
        <is>
          <t>Collaborations</t>
        </is>
      </c>
    </row>
    <row r="117">
      <c r="A117" s="4" t="inlineStr">
        <is>
          <t>Revenue recognized</t>
        </is>
      </c>
      <c r="O117" s="6" t="n">
        <v>3600000</v>
      </c>
    </row>
  </sheetData>
  <mergeCells count="4">
    <mergeCell ref="A1:A2"/>
    <mergeCell ref="B1:I1"/>
    <mergeCell ref="J1:M1"/>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Raw Materials</t>
        </is>
      </c>
      <c r="B3" s="6" t="n">
        <v>5142</v>
      </c>
    </row>
    <row r="4">
      <c r="A4" s="4" t="inlineStr">
        <is>
          <t>Work in process</t>
        </is>
      </c>
      <c r="B4" s="5" t="n">
        <v>340</v>
      </c>
      <c r="C4" s="6" t="n">
        <v>1189</v>
      </c>
    </row>
    <row r="5">
      <c r="A5" s="4" t="inlineStr">
        <is>
          <t>Finished goods</t>
        </is>
      </c>
      <c r="B5" s="5" t="n">
        <v>1351</v>
      </c>
      <c r="C5" s="5" t="n">
        <v>449</v>
      </c>
    </row>
    <row r="6">
      <c r="A6" s="4" t="inlineStr">
        <is>
          <t>Total</t>
        </is>
      </c>
      <c r="B6" s="6" t="n">
        <v>6833</v>
      </c>
      <c r="C6" s="5" t="n">
        <v>1638</v>
      </c>
    </row>
    <row r="7">
      <c r="A7" s="4" t="inlineStr">
        <is>
          <t>Advance payments for raw materials</t>
        </is>
      </c>
      <c r="C7" s="6" t="n">
        <v>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Short-Term Investments (Details) - USD ($) $ in Thousands</t>
        </is>
      </c>
      <c r="B1" s="2" t="inlineStr">
        <is>
          <t>Jun. 30, 2021</t>
        </is>
      </c>
      <c r="C1" s="2" t="inlineStr">
        <is>
          <t>Dec. 31, 2020</t>
        </is>
      </c>
      <c r="D1" s="2" t="inlineStr">
        <is>
          <t>Jun. 30, 2020</t>
        </is>
      </c>
      <c r="E1" s="2" t="inlineStr">
        <is>
          <t>Dec. 31, 2019</t>
        </is>
      </c>
    </row>
    <row r="2">
      <c r="A2" s="3" t="inlineStr">
        <is>
          <t>Cash, cash equivalent and short term investments</t>
        </is>
      </c>
    </row>
    <row r="3">
      <c r="A3" s="4" t="inlineStr">
        <is>
          <t>Cash and cash equivalents</t>
        </is>
      </c>
      <c r="B3" s="6" t="n">
        <v>84823</v>
      </c>
      <c r="C3" s="6" t="n">
        <v>30373</v>
      </c>
      <c r="D3" s="6" t="n">
        <v>36469</v>
      </c>
      <c r="E3" s="6" t="n">
        <v>22521</v>
      </c>
    </row>
    <row r="4">
      <c r="A4" s="4" t="inlineStr">
        <is>
          <t>Short-term investments</t>
        </is>
      </c>
      <c r="B4" s="5" t="n">
        <v>68564</v>
      </c>
      <c r="C4" s="5" t="n">
        <v>26954</v>
      </c>
    </row>
    <row r="5">
      <c r="A5" s="4" t="inlineStr">
        <is>
          <t>Cash, cash equivalents and short-term investments</t>
        </is>
      </c>
      <c r="B5" s="5" t="n">
        <v>153387</v>
      </c>
      <c r="C5" s="5" t="n">
        <v>57327</v>
      </c>
    </row>
    <row r="6">
      <c r="A6" s="4" t="inlineStr">
        <is>
          <t>Money market funds</t>
        </is>
      </c>
    </row>
    <row r="7">
      <c r="A7" s="3" t="inlineStr">
        <is>
          <t>Cash, cash equivalent and short term investments</t>
        </is>
      </c>
    </row>
    <row r="8">
      <c r="A8" s="4" t="inlineStr">
        <is>
          <t>Cash, cash equivalents and short-term investments</t>
        </is>
      </c>
      <c r="B8" s="5" t="n">
        <v>55080</v>
      </c>
      <c r="C8" s="5" t="n">
        <v>19487</v>
      </c>
    </row>
    <row r="9">
      <c r="A9" s="4" t="inlineStr">
        <is>
          <t>U.S. treasury bills</t>
        </is>
      </c>
    </row>
    <row r="10">
      <c r="A10" s="3" t="inlineStr">
        <is>
          <t>Cash, cash equivalent and short term investments</t>
        </is>
      </c>
    </row>
    <row r="11">
      <c r="A11" s="4" t="inlineStr">
        <is>
          <t>Cash, cash equivalents and short-term investments</t>
        </is>
      </c>
      <c r="B11" s="5" t="n">
        <v>22086</v>
      </c>
      <c r="C11" s="5" t="n">
        <v>10034</v>
      </c>
    </row>
    <row r="12">
      <c r="A12" s="4" t="inlineStr">
        <is>
          <t>Government-sponsored enterprises securities</t>
        </is>
      </c>
    </row>
    <row r="13">
      <c r="A13" s="3" t="inlineStr">
        <is>
          <t>Cash, cash equivalent and short term investments</t>
        </is>
      </c>
    </row>
    <row r="14">
      <c r="A14" s="4" t="inlineStr">
        <is>
          <t>Cash, cash equivalents and short-term investments</t>
        </is>
      </c>
      <c r="B14" s="5" t="n">
        <v>11417</v>
      </c>
      <c r="C14" s="5" t="n">
        <v>4920</v>
      </c>
    </row>
    <row r="15">
      <c r="A15" s="4" t="inlineStr">
        <is>
          <t>Corporate bonds and commercial paper</t>
        </is>
      </c>
    </row>
    <row r="16">
      <c r="A16" s="3" t="inlineStr">
        <is>
          <t>Cash, cash equivalent and short term investments</t>
        </is>
      </c>
    </row>
    <row r="17">
      <c r="A17" s="4" t="inlineStr">
        <is>
          <t>Cash, cash equivalents and short-term investments</t>
        </is>
      </c>
      <c r="B17" s="5" t="n">
        <v>61058</v>
      </c>
      <c r="C17" s="5" t="n">
        <v>20898</v>
      </c>
    </row>
    <row r="18">
      <c r="A18" s="4" t="inlineStr">
        <is>
          <t>Cash</t>
        </is>
      </c>
    </row>
    <row r="19">
      <c r="A19" s="3" t="inlineStr">
        <is>
          <t>Cash, cash equivalent and short term investments</t>
        </is>
      </c>
    </row>
    <row r="20">
      <c r="A20" s="4" t="inlineStr">
        <is>
          <t>Cash, cash equivalents and short-term investments</t>
        </is>
      </c>
      <c r="B20" s="6" t="n">
        <v>3746</v>
      </c>
      <c r="C20" s="6" t="n">
        <v>19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Gross Unrealized Gains and Losses (Details) - USD ($) $ in Thousands</t>
        </is>
      </c>
      <c r="B1" s="2" t="inlineStr">
        <is>
          <t>Jun. 30, 2021</t>
        </is>
      </c>
      <c r="C1" s="2" t="inlineStr">
        <is>
          <t>Dec. 31, 2020</t>
        </is>
      </c>
    </row>
    <row r="2">
      <c r="A2" s="3" t="inlineStr">
        <is>
          <t>Cash equivalents and available-for-sale securities</t>
        </is>
      </c>
    </row>
    <row r="3">
      <c r="A3" s="4" t="inlineStr">
        <is>
          <t>Amortized Cost</t>
        </is>
      </c>
      <c r="B3" s="6" t="n">
        <v>94554</v>
      </c>
      <c r="C3" s="6" t="n">
        <v>35856</v>
      </c>
    </row>
    <row r="4">
      <c r="A4" s="4" t="inlineStr">
        <is>
          <t>Fair Value</t>
        </is>
      </c>
      <c r="B4" s="5" t="n">
        <v>94562</v>
      </c>
      <c r="C4" s="5" t="n">
        <v>35852</v>
      </c>
    </row>
    <row r="5">
      <c r="A5" s="4" t="inlineStr">
        <is>
          <t>Gross Unrealized Gains</t>
        </is>
      </c>
    </row>
    <row r="6">
      <c r="A6" s="3" t="inlineStr">
        <is>
          <t>Cash equivalents and available-for-sale securities</t>
        </is>
      </c>
    </row>
    <row r="7">
      <c r="A7" s="4" t="inlineStr">
        <is>
          <t>Gross Unrealized Gains (Losses)</t>
        </is>
      </c>
      <c r="B7" s="5" t="n">
        <v>11</v>
      </c>
    </row>
    <row r="8">
      <c r="A8" s="4" t="inlineStr">
        <is>
          <t>Gross Unrealized Losses</t>
        </is>
      </c>
    </row>
    <row r="9">
      <c r="A9" s="3" t="inlineStr">
        <is>
          <t>Cash equivalents and available-for-sale securities</t>
        </is>
      </c>
    </row>
    <row r="10">
      <c r="A10" s="4" t="inlineStr">
        <is>
          <t>Gross Unrealized Gains (Losses)</t>
        </is>
      </c>
      <c r="B10" s="5" t="n">
        <v>-3</v>
      </c>
      <c r="C10" s="5" t="n">
        <v>-4</v>
      </c>
    </row>
    <row r="11">
      <c r="A11" s="4" t="inlineStr">
        <is>
          <t>U.S. treasury bills</t>
        </is>
      </c>
    </row>
    <row r="12">
      <c r="A12" s="3" t="inlineStr">
        <is>
          <t>Cash equivalents and available-for-sale securities</t>
        </is>
      </c>
    </row>
    <row r="13">
      <c r="A13" s="4" t="inlineStr">
        <is>
          <t>Amortized Cost</t>
        </is>
      </c>
      <c r="B13" s="5" t="n">
        <v>22084</v>
      </c>
      <c r="C13" s="5" t="n">
        <v>10036</v>
      </c>
    </row>
    <row r="14">
      <c r="A14" s="4" t="inlineStr">
        <is>
          <t>Fair Value</t>
        </is>
      </c>
      <c r="B14" s="5" t="n">
        <v>22086</v>
      </c>
      <c r="C14" s="5" t="n">
        <v>10034</v>
      </c>
    </row>
    <row r="15">
      <c r="A15" s="4" t="inlineStr">
        <is>
          <t>U.S. treasury bills | Gross Unrealized Gains</t>
        </is>
      </c>
    </row>
    <row r="16">
      <c r="A16" s="3" t="inlineStr">
        <is>
          <t>Cash equivalents and available-for-sale securities</t>
        </is>
      </c>
    </row>
    <row r="17">
      <c r="A17" s="4" t="inlineStr">
        <is>
          <t>Gross Unrealized Gains (Losses)</t>
        </is>
      </c>
      <c r="B17" s="5" t="n">
        <v>2</v>
      </c>
    </row>
    <row r="18">
      <c r="A18" s="4" t="inlineStr">
        <is>
          <t>U.S. treasury bills | Gross Unrealized Losses</t>
        </is>
      </c>
    </row>
    <row r="19">
      <c r="A19" s="3" t="inlineStr">
        <is>
          <t>Cash equivalents and available-for-sale securities</t>
        </is>
      </c>
    </row>
    <row r="20">
      <c r="A20" s="4" t="inlineStr">
        <is>
          <t>Gross Unrealized Gains (Losses)</t>
        </is>
      </c>
      <c r="C20" s="5" t="n">
        <v>-2</v>
      </c>
    </row>
    <row r="21">
      <c r="A21" s="4" t="inlineStr">
        <is>
          <t>Government-sponsored enterprises securities</t>
        </is>
      </c>
    </row>
    <row r="22">
      <c r="A22" s="3" t="inlineStr">
        <is>
          <t>Cash equivalents and available-for-sale securities</t>
        </is>
      </c>
    </row>
    <row r="23">
      <c r="A23" s="4" t="inlineStr">
        <is>
          <t>Amortized Cost</t>
        </is>
      </c>
      <c r="B23" s="5" t="n">
        <v>11416</v>
      </c>
      <c r="C23" s="5" t="n">
        <v>4920</v>
      </c>
    </row>
    <row r="24">
      <c r="A24" s="4" t="inlineStr">
        <is>
          <t>Fair Value</t>
        </is>
      </c>
      <c r="B24" s="5" t="n">
        <v>11418</v>
      </c>
      <c r="C24" s="5" t="n">
        <v>4920</v>
      </c>
    </row>
    <row r="25">
      <c r="A25" s="4" t="inlineStr">
        <is>
          <t>Government-sponsored enterprises securities | Gross Unrealized Gains</t>
        </is>
      </c>
    </row>
    <row r="26">
      <c r="A26" s="3" t="inlineStr">
        <is>
          <t>Cash equivalents and available-for-sale securities</t>
        </is>
      </c>
    </row>
    <row r="27">
      <c r="A27" s="4" t="inlineStr">
        <is>
          <t>Gross Unrealized Gains (Losses)</t>
        </is>
      </c>
      <c r="B27" s="5" t="n">
        <v>2</v>
      </c>
    </row>
    <row r="28">
      <c r="A28" s="4" t="inlineStr">
        <is>
          <t>Corporate bonds and commercial paper</t>
        </is>
      </c>
    </row>
    <row r="29">
      <c r="A29" s="3" t="inlineStr">
        <is>
          <t>Cash equivalents and available-for-sale securities</t>
        </is>
      </c>
    </row>
    <row r="30">
      <c r="A30" s="4" t="inlineStr">
        <is>
          <t>Amortized Cost</t>
        </is>
      </c>
      <c r="B30" s="5" t="n">
        <v>61054</v>
      </c>
      <c r="C30" s="5" t="n">
        <v>20900</v>
      </c>
    </row>
    <row r="31">
      <c r="A31" s="4" t="inlineStr">
        <is>
          <t>Fair Value</t>
        </is>
      </c>
      <c r="B31" s="5" t="n">
        <v>61058</v>
      </c>
      <c r="C31" s="5" t="n">
        <v>20898</v>
      </c>
    </row>
    <row r="32">
      <c r="A32" s="4" t="inlineStr">
        <is>
          <t>Corporate bonds and commercial paper | Gross Unrealized Gains</t>
        </is>
      </c>
    </row>
    <row r="33">
      <c r="A33" s="3" t="inlineStr">
        <is>
          <t>Cash equivalents and available-for-sale securities</t>
        </is>
      </c>
    </row>
    <row r="34">
      <c r="A34" s="4" t="inlineStr">
        <is>
          <t>Gross Unrealized Gains (Losses)</t>
        </is>
      </c>
      <c r="B34" s="5" t="n">
        <v>7</v>
      </c>
    </row>
    <row r="35">
      <c r="A35" s="4" t="inlineStr">
        <is>
          <t>Corporate bonds and commercial paper | Gross Unrealized Losses</t>
        </is>
      </c>
    </row>
    <row r="36">
      <c r="A36" s="3" t="inlineStr">
        <is>
          <t>Cash equivalents and available-for-sale securities</t>
        </is>
      </c>
    </row>
    <row r="37">
      <c r="A37" s="4" t="inlineStr">
        <is>
          <t>Gross Unrealized Gains (Losses)</t>
        </is>
      </c>
      <c r="B37" s="6" t="n">
        <v>-3</v>
      </c>
      <c r="C37"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Cash, Cash Equivalents and Short-Term Investments - Unrealized Loss Position (Details) $ in Thousands</t>
        </is>
      </c>
      <c r="B1" s="2" t="inlineStr">
        <is>
          <t>6 Months Ended</t>
        </is>
      </c>
      <c r="C1" s="2" t="inlineStr">
        <is>
          <t>12 Months Ended</t>
        </is>
      </c>
    </row>
    <row r="2">
      <c r="B2" s="2" t="inlineStr">
        <is>
          <t>Jun. 30, 2021USD ($)position</t>
        </is>
      </c>
      <c r="C2" s="2" t="inlineStr">
        <is>
          <t>Dec. 31, 2020</t>
        </is>
      </c>
    </row>
    <row r="3">
      <c r="A3" s="3" t="inlineStr">
        <is>
          <t>Fair value and gross unrealized losses of investments in individual securities in unrealized loss position</t>
        </is>
      </c>
    </row>
    <row r="4">
      <c r="A4" s="4" t="inlineStr">
        <is>
          <t>Weighted-average time to maturity of cash equivalents and available-for-sale securities</t>
        </is>
      </c>
      <c r="B4" s="4" t="inlineStr">
        <is>
          <t>241 days</t>
        </is>
      </c>
      <c r="C4" s="4" t="inlineStr">
        <is>
          <t>78 days</t>
        </is>
      </c>
    </row>
    <row r="5">
      <c r="A5" s="4" t="inlineStr">
        <is>
          <t>Number of investments in continuous unrealized loss position for more than 12 months | position</t>
        </is>
      </c>
      <c r="B5" s="5" t="n">
        <v>0</v>
      </c>
    </row>
    <row r="6">
      <c r="A6" s="4" t="inlineStr">
        <is>
          <t>Other-than-temporary impairments of securities</t>
        </is>
      </c>
      <c r="B6" s="6" t="n">
        <v>0</v>
      </c>
    </row>
    <row r="7">
      <c r="A7" s="4" t="inlineStr">
        <is>
          <t>Corporate bonds and commercial paper</t>
        </is>
      </c>
    </row>
    <row r="8">
      <c r="A8" s="3" t="inlineStr">
        <is>
          <t>Fair value and gross unrealized losses of investments in individual securities in unrealized loss position</t>
        </is>
      </c>
    </row>
    <row r="9">
      <c r="A9" s="4" t="inlineStr">
        <is>
          <t>Fair Value</t>
        </is>
      </c>
      <c r="B9" s="5" t="n">
        <v>31634</v>
      </c>
    </row>
    <row r="10">
      <c r="A10" s="4" t="inlineStr">
        <is>
          <t>Unrealized Losses</t>
        </is>
      </c>
      <c r="B10"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1</t>
        </is>
      </c>
      <c r="C1" s="2" t="inlineStr">
        <is>
          <t>Dec. 31, 2020</t>
        </is>
      </c>
    </row>
    <row r="2">
      <c r="A2" s="3" t="inlineStr">
        <is>
          <t>Fair Value</t>
        </is>
      </c>
    </row>
    <row r="3">
      <c r="A3" s="4" t="inlineStr">
        <is>
          <t>Investments at fair value</t>
        </is>
      </c>
      <c r="B3" s="6" t="n">
        <v>94562</v>
      </c>
      <c r="C3" s="6" t="n">
        <v>35852</v>
      </c>
    </row>
    <row r="4">
      <c r="A4" s="4" t="inlineStr">
        <is>
          <t>U.S. treasury bills</t>
        </is>
      </c>
    </row>
    <row r="5">
      <c r="A5" s="3" t="inlineStr">
        <is>
          <t>Fair Value</t>
        </is>
      </c>
    </row>
    <row r="6">
      <c r="A6" s="4" t="inlineStr">
        <is>
          <t>Investments at fair value</t>
        </is>
      </c>
      <c r="B6" s="5" t="n">
        <v>22086</v>
      </c>
      <c r="C6" s="5" t="n">
        <v>10034</v>
      </c>
    </row>
    <row r="7">
      <c r="A7" s="4" t="inlineStr">
        <is>
          <t>Government-sponsored enterprises securities</t>
        </is>
      </c>
    </row>
    <row r="8">
      <c r="A8" s="3" t="inlineStr">
        <is>
          <t>Fair Value</t>
        </is>
      </c>
    </row>
    <row r="9">
      <c r="A9" s="4" t="inlineStr">
        <is>
          <t>Investments at fair value</t>
        </is>
      </c>
      <c r="B9" s="5" t="n">
        <v>11418</v>
      </c>
      <c r="C9" s="5" t="n">
        <v>4920</v>
      </c>
    </row>
    <row r="10">
      <c r="A10" s="4" t="inlineStr">
        <is>
          <t>Corporate bonds and commercial paper</t>
        </is>
      </c>
    </row>
    <row r="11">
      <c r="A11" s="3" t="inlineStr">
        <is>
          <t>Fair Value</t>
        </is>
      </c>
    </row>
    <row r="12">
      <c r="A12" s="4" t="inlineStr">
        <is>
          <t>Investments at fair value</t>
        </is>
      </c>
      <c r="B12" s="5" t="n">
        <v>61058</v>
      </c>
      <c r="C12" s="5" t="n">
        <v>20898</v>
      </c>
    </row>
    <row r="13">
      <c r="A13" s="4" t="inlineStr">
        <is>
          <t>Fair value measurements recurring | Estimate Of Fair Value Fair Value Disclosure</t>
        </is>
      </c>
    </row>
    <row r="14">
      <c r="A14" s="3" t="inlineStr">
        <is>
          <t>Fair Value</t>
        </is>
      </c>
    </row>
    <row r="15">
      <c r="A15" s="4" t="inlineStr">
        <is>
          <t>Investments at fair value</t>
        </is>
      </c>
      <c r="B15" s="5" t="n">
        <v>149641</v>
      </c>
      <c r="C15" s="5" t="n">
        <v>55339</v>
      </c>
    </row>
    <row r="16">
      <c r="A16" s="4" t="inlineStr">
        <is>
          <t>Fair value measurements recurring | Money market funds | Estimate Of Fair Value Fair Value Disclosure</t>
        </is>
      </c>
    </row>
    <row r="17">
      <c r="A17" s="3" t="inlineStr">
        <is>
          <t>Fair Value</t>
        </is>
      </c>
    </row>
    <row r="18">
      <c r="A18" s="4" t="inlineStr">
        <is>
          <t>Investments at fair value</t>
        </is>
      </c>
      <c r="B18" s="5" t="n">
        <v>55080</v>
      </c>
      <c r="C18" s="5" t="n">
        <v>19487</v>
      </c>
    </row>
    <row r="19">
      <c r="A19" s="4" t="inlineStr">
        <is>
          <t>Fair value measurements recurring | U.S. treasury bills | Estimate Of Fair Value Fair Value Disclosure</t>
        </is>
      </c>
    </row>
    <row r="20">
      <c r="A20" s="3" t="inlineStr">
        <is>
          <t>Fair Value</t>
        </is>
      </c>
    </row>
    <row r="21">
      <c r="A21" s="4" t="inlineStr">
        <is>
          <t>Investments at fair value</t>
        </is>
      </c>
      <c r="B21" s="5" t="n">
        <v>22086</v>
      </c>
      <c r="C21" s="5" t="n">
        <v>10034</v>
      </c>
    </row>
    <row r="22">
      <c r="A22" s="4" t="inlineStr">
        <is>
          <t>Fair value measurements recurring | Government-sponsored enterprises securities | Estimate Of Fair Value Fair Value Disclosure</t>
        </is>
      </c>
    </row>
    <row r="23">
      <c r="A23" s="3" t="inlineStr">
        <is>
          <t>Fair Value</t>
        </is>
      </c>
    </row>
    <row r="24">
      <c r="A24" s="4" t="inlineStr">
        <is>
          <t>Investments at fair value</t>
        </is>
      </c>
      <c r="B24" s="5" t="n">
        <v>11417</v>
      </c>
      <c r="C24" s="5" t="n">
        <v>4920</v>
      </c>
    </row>
    <row r="25">
      <c r="A25" s="4" t="inlineStr">
        <is>
          <t>Fair value measurements recurring | Corporate bonds and commercial paper | Estimate Of Fair Value Fair Value Disclosure</t>
        </is>
      </c>
    </row>
    <row r="26">
      <c r="A26" s="3" t="inlineStr">
        <is>
          <t>Fair Value</t>
        </is>
      </c>
    </row>
    <row r="27">
      <c r="A27" s="4" t="inlineStr">
        <is>
          <t>Investments at fair value</t>
        </is>
      </c>
      <c r="B27" s="5" t="n">
        <v>61058</v>
      </c>
      <c r="C27" s="5" t="n">
        <v>20898</v>
      </c>
    </row>
    <row r="28">
      <c r="A28" s="4" t="inlineStr">
        <is>
          <t>Fair value measurements recurring | Fair value inputs Level 1</t>
        </is>
      </c>
    </row>
    <row r="29">
      <c r="A29" s="3" t="inlineStr">
        <is>
          <t>Fair Value</t>
        </is>
      </c>
    </row>
    <row r="30">
      <c r="A30" s="4" t="inlineStr">
        <is>
          <t>Investments at fair value</t>
        </is>
      </c>
      <c r="B30" s="5" t="n">
        <v>55080</v>
      </c>
      <c r="C30" s="5" t="n">
        <v>19487</v>
      </c>
    </row>
    <row r="31">
      <c r="A31" s="4" t="inlineStr">
        <is>
          <t>Fair value measurements recurring | Fair value inputs Level 1 | Money market funds</t>
        </is>
      </c>
    </row>
    <row r="32">
      <c r="A32" s="3" t="inlineStr">
        <is>
          <t>Fair Value</t>
        </is>
      </c>
    </row>
    <row r="33">
      <c r="A33" s="4" t="inlineStr">
        <is>
          <t>Investments at fair value</t>
        </is>
      </c>
      <c r="B33" s="5" t="n">
        <v>55080</v>
      </c>
      <c r="C33" s="5" t="n">
        <v>19487</v>
      </c>
    </row>
    <row r="34">
      <c r="A34" s="4" t="inlineStr">
        <is>
          <t>Fair value measurements recurring | Fair value inputs Level 2</t>
        </is>
      </c>
    </row>
    <row r="35">
      <c r="A35" s="3" t="inlineStr">
        <is>
          <t>Fair Value</t>
        </is>
      </c>
    </row>
    <row r="36">
      <c r="A36" s="4" t="inlineStr">
        <is>
          <t>Investments at fair value</t>
        </is>
      </c>
      <c r="B36" s="5" t="n">
        <v>94561</v>
      </c>
      <c r="C36" s="5" t="n">
        <v>35852</v>
      </c>
    </row>
    <row r="37">
      <c r="A37" s="4" t="inlineStr">
        <is>
          <t>Fair value measurements recurring | Fair value inputs Level 2 | U.S. treasury bills</t>
        </is>
      </c>
    </row>
    <row r="38">
      <c r="A38" s="3" t="inlineStr">
        <is>
          <t>Fair Value</t>
        </is>
      </c>
    </row>
    <row r="39">
      <c r="A39" s="4" t="inlineStr">
        <is>
          <t>Investments at fair value</t>
        </is>
      </c>
      <c r="B39" s="5" t="n">
        <v>22086</v>
      </c>
      <c r="C39" s="5" t="n">
        <v>10034</v>
      </c>
    </row>
    <row r="40">
      <c r="A40" s="4" t="inlineStr">
        <is>
          <t>Fair value measurements recurring | Fair value inputs Level 2 | Government-sponsored enterprises securities</t>
        </is>
      </c>
    </row>
    <row r="41">
      <c r="A41" s="3" t="inlineStr">
        <is>
          <t>Fair Value</t>
        </is>
      </c>
    </row>
    <row r="42">
      <c r="A42" s="4" t="inlineStr">
        <is>
          <t>Investments at fair value</t>
        </is>
      </c>
      <c r="B42" s="5" t="n">
        <v>11417</v>
      </c>
      <c r="C42" s="5" t="n">
        <v>4920</v>
      </c>
    </row>
    <row r="43">
      <c r="A43" s="4" t="inlineStr">
        <is>
          <t>Fair value measurements recurring | Fair value inputs Level 2 | Corporate bonds and commercial paper</t>
        </is>
      </c>
    </row>
    <row r="44">
      <c r="A44" s="3" t="inlineStr">
        <is>
          <t>Fair Value</t>
        </is>
      </c>
    </row>
    <row r="45">
      <c r="A45" s="4" t="inlineStr">
        <is>
          <t>Investments at fair value</t>
        </is>
      </c>
      <c r="B45" s="6" t="n">
        <v>61058</v>
      </c>
      <c r="C45" s="6" t="n">
        <v>208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25" customWidth="1" min="2" max="2"/>
    <col width="21" customWidth="1" min="3" max="3"/>
    <col width="17" customWidth="1" min="4" max="4"/>
    <col width="17" customWidth="1" min="5" max="5"/>
  </cols>
  <sheetData>
    <row r="1">
      <c r="A1" s="1" t="inlineStr">
        <is>
          <t>Lease Agreements (Details)</t>
        </is>
      </c>
      <c r="B1" s="2" t="inlineStr">
        <is>
          <t>6 Months Ended</t>
        </is>
      </c>
    </row>
    <row r="2">
      <c r="B2" s="2" t="inlineStr">
        <is>
          <t>Jun. 30, 2021USD ($)item</t>
        </is>
      </c>
      <c r="C2" s="2" t="inlineStr">
        <is>
          <t>Dec. 31, 2020USD ($)</t>
        </is>
      </c>
      <c r="D2" s="2" t="inlineStr">
        <is>
          <t>Jul. 31, 2017ft²</t>
        </is>
      </c>
      <c r="E2" s="2" t="inlineStr">
        <is>
          <t>Dec. 31, 2014ft²</t>
        </is>
      </c>
    </row>
    <row r="3">
      <c r="A3" s="3" t="inlineStr">
        <is>
          <t>Sublease Agreement</t>
        </is>
      </c>
    </row>
    <row r="4">
      <c r="A4" s="4" t="inlineStr">
        <is>
          <t>Number of lease renewal periods | item</t>
        </is>
      </c>
      <c r="B4" s="5" t="n">
        <v>2</v>
      </c>
    </row>
    <row r="5">
      <c r="A5" s="4" t="inlineStr">
        <is>
          <t>Lease renewal term (in years)</t>
        </is>
      </c>
      <c r="B5" s="4" t="inlineStr">
        <is>
          <t>5 years</t>
        </is>
      </c>
    </row>
    <row r="6">
      <c r="A6" s="4" t="inlineStr">
        <is>
          <t>Area of real estate property (square feet) | ft²</t>
        </is>
      </c>
      <c r="D6" s="5" t="n">
        <v>9328</v>
      </c>
      <c r="E6" s="5" t="n">
        <v>57000</v>
      </c>
    </row>
    <row r="7">
      <c r="A7" s="4" t="inlineStr">
        <is>
          <t>Expected income from sublease</t>
        </is>
      </c>
      <c r="B7" s="6" t="n">
        <v>7400000</v>
      </c>
    </row>
    <row r="8">
      <c r="A8" s="4" t="inlineStr">
        <is>
          <t>Right-of-use assets</t>
        </is>
      </c>
      <c r="B8" s="5" t="n">
        <v>13895000</v>
      </c>
      <c r="C8" s="6" t="n">
        <v>17895000</v>
      </c>
    </row>
    <row r="9">
      <c r="A9" s="4" t="inlineStr">
        <is>
          <t>Lease liability</t>
        </is>
      </c>
      <c r="B9" s="6" t="n">
        <v>15100000</v>
      </c>
      <c r="C9" s="6" t="n">
        <v>19300000</v>
      </c>
    </row>
    <row r="10">
      <c r="A10" s="4" t="inlineStr">
        <is>
          <t>Weighted average remaining lease term</t>
        </is>
      </c>
      <c r="B10" s="4" t="inlineStr">
        <is>
          <t>1 year 6 months 29 days</t>
        </is>
      </c>
    </row>
    <row r="11">
      <c r="A11" s="4" t="inlineStr">
        <is>
          <t>Leasehold improvement</t>
        </is>
      </c>
    </row>
    <row r="12">
      <c r="A12" s="3" t="inlineStr">
        <is>
          <t>Sublease Agreement</t>
        </is>
      </c>
    </row>
    <row r="13">
      <c r="A13" s="4" t="inlineStr">
        <is>
          <t>Right-of-use assets</t>
        </is>
      </c>
      <c r="B13" s="6" t="n">
        <v>563000</v>
      </c>
    </row>
    <row r="14">
      <c r="A14" s="4" t="inlineStr">
        <is>
          <t>Lease liability</t>
        </is>
      </c>
      <c r="B14" s="6" t="n">
        <v>56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 Agreements -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Agreements</t>
        </is>
      </c>
    </row>
    <row r="4">
      <c r="A4" s="4" t="inlineStr">
        <is>
          <t>Fixed operating lease expense</t>
        </is>
      </c>
      <c r="B4" s="6" t="n">
        <v>1340</v>
      </c>
      <c r="C4" s="6" t="n">
        <v>1340</v>
      </c>
      <c r="D4" s="6" t="n">
        <v>2680</v>
      </c>
      <c r="E4" s="6" t="n">
        <v>2680</v>
      </c>
    </row>
    <row r="5">
      <c r="A5" s="4" t="inlineStr">
        <is>
          <t>Variable operating lease expense</t>
        </is>
      </c>
      <c r="B5" s="5" t="n">
        <v>163</v>
      </c>
      <c r="C5" s="5" t="n">
        <v>216</v>
      </c>
      <c r="D5" s="5" t="n">
        <v>392</v>
      </c>
      <c r="E5" s="5" t="n">
        <v>467</v>
      </c>
    </row>
    <row r="6">
      <c r="A6" s="4" t="inlineStr">
        <is>
          <t>Total operating lease expense</t>
        </is>
      </c>
      <c r="B6" s="6" t="n">
        <v>1503</v>
      </c>
      <c r="C6" s="6" t="n">
        <v>1556</v>
      </c>
      <c r="D6" s="6" t="n">
        <v>3072</v>
      </c>
      <c r="E6" s="6" t="n">
        <v>31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 Agreements -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Agreements</t>
        </is>
      </c>
    </row>
    <row r="4">
      <c r="A4" s="4" t="inlineStr">
        <is>
          <t>Cash payments included in the measurement of operating lease liabilities</t>
        </is>
      </c>
      <c r="B4" s="6" t="n">
        <v>2529</v>
      </c>
      <c r="C4" s="6" t="n">
        <v>2432</v>
      </c>
      <c r="D4" s="6" t="n">
        <v>5025</v>
      </c>
      <c r="E4" s="6" t="n">
        <v>48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 Agreements - Sublease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sublease information</t>
        </is>
      </c>
    </row>
    <row r="4">
      <c r="A4" s="4" t="inlineStr">
        <is>
          <t>Fixed sublease expense</t>
        </is>
      </c>
      <c r="B4" s="6" t="n">
        <v>1095</v>
      </c>
      <c r="C4" s="6" t="n">
        <v>1095</v>
      </c>
      <c r="D4" s="6" t="n">
        <v>2190</v>
      </c>
      <c r="E4" s="6" t="n">
        <v>2190</v>
      </c>
    </row>
    <row r="5">
      <c r="A5" s="4" t="inlineStr">
        <is>
          <t>Variable sublease expense</t>
        </is>
      </c>
      <c r="B5" s="5" t="n">
        <v>203</v>
      </c>
      <c r="C5" s="5" t="n">
        <v>274</v>
      </c>
      <c r="D5" s="5" t="n">
        <v>444</v>
      </c>
      <c r="E5" s="5" t="n">
        <v>497</v>
      </c>
    </row>
    <row r="6">
      <c r="A6" s="4" t="inlineStr">
        <is>
          <t>Sublease income</t>
        </is>
      </c>
      <c r="B6" s="5" t="n">
        <v>-1298</v>
      </c>
      <c r="C6" s="5" t="n">
        <v>-1369</v>
      </c>
      <c r="D6" s="5" t="n">
        <v>-2634</v>
      </c>
      <c r="E6" s="5" t="n">
        <v>-2687</v>
      </c>
    </row>
    <row r="7">
      <c r="A7" s="4" t="inlineStr">
        <is>
          <t>Net</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0" customWidth="1" min="1" max="1"/>
    <col width="13" customWidth="1" min="2" max="2"/>
    <col width="27" customWidth="1" min="3" max="3"/>
    <col width="46" customWidth="1" min="4" max="4"/>
    <col width="20" customWidth="1" min="5" max="5"/>
    <col width="13" customWidth="1" min="6" max="6"/>
  </cols>
  <sheetData>
    <row r="1">
      <c r="A1" s="1" t="inlineStr">
        <is>
          <t>CONDENS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9</t>
        </is>
      </c>
      <c r="B2" s="6" t="n">
        <v>168</v>
      </c>
      <c r="C2" s="6" t="n">
        <v>1329852</v>
      </c>
      <c r="D2" s="6" t="n">
        <v>23</v>
      </c>
      <c r="E2" s="6" t="n">
        <v>-1276228</v>
      </c>
      <c r="F2" s="6" t="n">
        <v>53815</v>
      </c>
    </row>
    <row r="3">
      <c r="A3" s="4" t="inlineStr">
        <is>
          <t>Balance (in shares) at Dec. 31, 2019</t>
        </is>
      </c>
      <c r="B3" s="5" t="n">
        <v>167987850</v>
      </c>
    </row>
    <row r="4">
      <c r="A4" s="3" t="inlineStr">
        <is>
          <t>Increase (Decrease) in Stockholders' Equity</t>
        </is>
      </c>
    </row>
    <row r="5">
      <c r="A5" s="4" t="inlineStr">
        <is>
          <t>Net income (loss)</t>
        </is>
      </c>
      <c r="E5" s="5" t="n">
        <v>21243</v>
      </c>
      <c r="F5" s="5" t="n">
        <v>21243</v>
      </c>
    </row>
    <row r="6">
      <c r="A6" s="4" t="inlineStr">
        <is>
          <t>Net unrealized gain (loss) on short-term investments</t>
        </is>
      </c>
      <c r="D6" s="5" t="n">
        <v>55</v>
      </c>
      <c r="F6" s="5" t="n">
        <v>55</v>
      </c>
    </row>
    <row r="7">
      <c r="A7" s="4" t="inlineStr">
        <is>
          <t>Issuance of common stock upon exercise of options</t>
        </is>
      </c>
      <c r="B7" s="6" t="n">
        <v>1</v>
      </c>
      <c r="C7" s="5" t="n">
        <v>1335</v>
      </c>
      <c r="F7" s="5" t="n">
        <v>1336</v>
      </c>
    </row>
    <row r="8">
      <c r="A8" s="4" t="inlineStr">
        <is>
          <t>Issuance of common stock upon exercise of options (in shares)</t>
        </is>
      </c>
      <c r="B8" s="5" t="n">
        <v>581675</v>
      </c>
    </row>
    <row r="9">
      <c r="A9" s="4" t="inlineStr">
        <is>
          <t>Stock-based compensation expense</t>
        </is>
      </c>
      <c r="C9" s="5" t="n">
        <v>2050</v>
      </c>
      <c r="F9" s="5" t="n">
        <v>2050</v>
      </c>
    </row>
    <row r="10">
      <c r="A10" s="4" t="inlineStr">
        <is>
          <t>Balance at Mar. 31, 2020</t>
        </is>
      </c>
      <c r="B10" s="6" t="n">
        <v>169</v>
      </c>
      <c r="C10" s="5" t="n">
        <v>1333237</v>
      </c>
      <c r="D10" s="5" t="n">
        <v>78</v>
      </c>
      <c r="E10" s="5" t="n">
        <v>-1254985</v>
      </c>
      <c r="F10" s="5" t="n">
        <v>78499</v>
      </c>
    </row>
    <row r="11">
      <c r="A11" s="4" t="inlineStr">
        <is>
          <t>Balance (in shares) at Mar. 31, 2020</t>
        </is>
      </c>
      <c r="B11" s="5" t="n">
        <v>168569525</v>
      </c>
    </row>
    <row r="12">
      <c r="A12" s="4" t="inlineStr">
        <is>
          <t>Balance at Dec. 31, 2019</t>
        </is>
      </c>
      <c r="B12" s="6" t="n">
        <v>168</v>
      </c>
      <c r="C12" s="5" t="n">
        <v>1329852</v>
      </c>
      <c r="D12" s="5" t="n">
        <v>23</v>
      </c>
      <c r="E12" s="5" t="n">
        <v>-1276228</v>
      </c>
      <c r="F12" s="5" t="n">
        <v>53815</v>
      </c>
    </row>
    <row r="13">
      <c r="A13" s="4" t="inlineStr">
        <is>
          <t>Balance (in shares) at Dec. 31, 2019</t>
        </is>
      </c>
      <c r="B13" s="5" t="n">
        <v>167987850</v>
      </c>
    </row>
    <row r="14">
      <c r="A14" s="3" t="inlineStr">
        <is>
          <t>Increase (Decrease) in Stockholders' Equity</t>
        </is>
      </c>
    </row>
    <row r="15">
      <c r="A15" s="4" t="inlineStr">
        <is>
          <t>Net income (loss)</t>
        </is>
      </c>
      <c r="F15" s="5" t="n">
        <v>3667</v>
      </c>
    </row>
    <row r="16">
      <c r="A16" s="4" t="inlineStr">
        <is>
          <t>Net unrealized gain (loss) on short-term investments</t>
        </is>
      </c>
      <c r="F16" s="5" t="n">
        <v>23</v>
      </c>
    </row>
    <row r="17">
      <c r="A17" s="4" t="inlineStr">
        <is>
          <t>Balance at Jun. 30, 2020</t>
        </is>
      </c>
      <c r="B17" s="6" t="n">
        <v>169</v>
      </c>
      <c r="C17" s="5" t="n">
        <v>1335556</v>
      </c>
      <c r="D17" s="5" t="n">
        <v>46</v>
      </c>
      <c r="E17" s="5" t="n">
        <v>-1272561</v>
      </c>
      <c r="F17" s="5" t="n">
        <v>63210</v>
      </c>
    </row>
    <row r="18">
      <c r="A18" s="4" t="inlineStr">
        <is>
          <t>Balance (in shares) at Jun. 30, 2020</t>
        </is>
      </c>
      <c r="B18" s="5" t="n">
        <v>168917623</v>
      </c>
    </row>
    <row r="19">
      <c r="A19" s="4" t="inlineStr">
        <is>
          <t>Balance at Mar. 31, 2020</t>
        </is>
      </c>
      <c r="B19" s="6" t="n">
        <v>169</v>
      </c>
      <c r="C19" s="5" t="n">
        <v>1333237</v>
      </c>
      <c r="D19" s="5" t="n">
        <v>78</v>
      </c>
      <c r="E19" s="5" t="n">
        <v>-1254985</v>
      </c>
      <c r="F19" s="5" t="n">
        <v>78499</v>
      </c>
    </row>
    <row r="20">
      <c r="A20" s="4" t="inlineStr">
        <is>
          <t>Balance (in shares) at Mar. 31, 2020</t>
        </is>
      </c>
      <c r="B20" s="5" t="n">
        <v>168569525</v>
      </c>
    </row>
    <row r="21">
      <c r="A21" s="3" t="inlineStr">
        <is>
          <t>Increase (Decrease) in Stockholders' Equity</t>
        </is>
      </c>
    </row>
    <row r="22">
      <c r="A22" s="4" t="inlineStr">
        <is>
          <t>Net income (loss)</t>
        </is>
      </c>
      <c r="E22" s="5" t="n">
        <v>-17576</v>
      </c>
      <c r="F22" s="5" t="n">
        <v>-17576</v>
      </c>
    </row>
    <row r="23">
      <c r="A23" s="4" t="inlineStr">
        <is>
          <t>Net unrealized gain (loss) on short-term investments</t>
        </is>
      </c>
      <c r="D23" s="5" t="n">
        <v>-32</v>
      </c>
      <c r="F23" s="5" t="n">
        <v>-32</v>
      </c>
    </row>
    <row r="24">
      <c r="A24" s="4" t="inlineStr">
        <is>
          <t>Issuance of common stock upon exercise of options</t>
        </is>
      </c>
      <c r="C24" s="5" t="n">
        <v>541</v>
      </c>
      <c r="F24" s="5" t="n">
        <v>541</v>
      </c>
    </row>
    <row r="25">
      <c r="A25" s="4" t="inlineStr">
        <is>
          <t>Issuance of common stock upon exercise of options (in shares)</t>
        </is>
      </c>
      <c r="B25" s="5" t="n">
        <v>348098</v>
      </c>
    </row>
    <row r="26">
      <c r="A26" s="4" t="inlineStr">
        <is>
          <t>Stock-based compensation expense</t>
        </is>
      </c>
      <c r="C26" s="5" t="n">
        <v>1778</v>
      </c>
      <c r="F26" s="5" t="n">
        <v>1778</v>
      </c>
    </row>
    <row r="27">
      <c r="A27" s="4" t="inlineStr">
        <is>
          <t>Balance at Jun. 30, 2020</t>
        </is>
      </c>
      <c r="B27" s="6" t="n">
        <v>169</v>
      </c>
      <c r="C27" s="5" t="n">
        <v>1335556</v>
      </c>
      <c r="D27" s="5" t="n">
        <v>46</v>
      </c>
      <c r="E27" s="5" t="n">
        <v>-1272561</v>
      </c>
      <c r="F27" s="5" t="n">
        <v>63210</v>
      </c>
    </row>
    <row r="28">
      <c r="A28" s="4" t="inlineStr">
        <is>
          <t>Balance (in shares) at Jun. 30, 2020</t>
        </is>
      </c>
      <c r="B28" s="5" t="n">
        <v>168917623</v>
      </c>
    </row>
    <row r="29">
      <c r="A29" s="4" t="inlineStr">
        <is>
          <t>Balance at Dec. 31, 2020</t>
        </is>
      </c>
      <c r="B29" s="6" t="n">
        <v>169</v>
      </c>
      <c r="C29" s="5" t="n">
        <v>1339833</v>
      </c>
      <c r="D29" s="5" t="n">
        <v>-4</v>
      </c>
      <c r="E29" s="5" t="n">
        <v>-1305972</v>
      </c>
      <c r="F29" s="5" t="n">
        <v>34026</v>
      </c>
    </row>
    <row r="30">
      <c r="A30" s="4" t="inlineStr">
        <is>
          <t>Balance (in shares) at Dec. 31, 2020</t>
        </is>
      </c>
      <c r="B30" s="5" t="n">
        <v>169316782</v>
      </c>
    </row>
    <row r="31">
      <c r="A31" s="3" t="inlineStr">
        <is>
          <t>Increase (Decrease) in Stockholders' Equity</t>
        </is>
      </c>
    </row>
    <row r="32">
      <c r="A32" s="4" t="inlineStr">
        <is>
          <t>Net income (loss)</t>
        </is>
      </c>
      <c r="E32" s="5" t="n">
        <v>39500</v>
      </c>
      <c r="F32" s="5" t="n">
        <v>39500</v>
      </c>
    </row>
    <row r="33">
      <c r="A33" s="4" t="inlineStr">
        <is>
          <t>Net unrealized gain (loss) on short-term investments</t>
        </is>
      </c>
      <c r="D33" s="5" t="n">
        <v>3</v>
      </c>
      <c r="F33" s="5" t="n">
        <v>3</v>
      </c>
    </row>
    <row r="34">
      <c r="A34" s="4" t="inlineStr">
        <is>
          <t>Issuance of common stock upon exercise of options</t>
        </is>
      </c>
      <c r="B34" s="6" t="n">
        <v>1</v>
      </c>
      <c r="C34" s="5" t="n">
        <v>2096</v>
      </c>
      <c r="F34" s="5" t="n">
        <v>2097</v>
      </c>
    </row>
    <row r="35">
      <c r="A35" s="4" t="inlineStr">
        <is>
          <t>Issuance of common stock upon exercise of options (in shares)</t>
        </is>
      </c>
      <c r="B35" s="5" t="n">
        <v>813854</v>
      </c>
    </row>
    <row r="36">
      <c r="A36" s="4" t="inlineStr">
        <is>
          <t>Stock-based compensation expense</t>
        </is>
      </c>
      <c r="C36" s="5" t="n">
        <v>2672</v>
      </c>
      <c r="F36" s="5" t="n">
        <v>2672</v>
      </c>
    </row>
    <row r="37">
      <c r="A37" s="4" t="inlineStr">
        <is>
          <t>Balance at Mar. 31, 2021</t>
        </is>
      </c>
      <c r="B37" s="6" t="n">
        <v>170</v>
      </c>
      <c r="C37" s="5" t="n">
        <v>1344601</v>
      </c>
      <c r="D37" s="5" t="n">
        <v>-1</v>
      </c>
      <c r="E37" s="5" t="n">
        <v>-1266472</v>
      </c>
      <c r="F37" s="5" t="n">
        <v>78298</v>
      </c>
    </row>
    <row r="38">
      <c r="A38" s="4" t="inlineStr">
        <is>
          <t>Balance (in shares) at Mar. 31, 2021</t>
        </is>
      </c>
      <c r="B38" s="5" t="n">
        <v>170130636</v>
      </c>
    </row>
    <row r="39">
      <c r="A39" s="4" t="inlineStr">
        <is>
          <t>Balance at Dec. 31, 2020</t>
        </is>
      </c>
      <c r="B39" s="6" t="n">
        <v>169</v>
      </c>
      <c r="C39" s="5" t="n">
        <v>1339833</v>
      </c>
      <c r="D39" s="5" t="n">
        <v>-4</v>
      </c>
      <c r="E39" s="5" t="n">
        <v>-1305972</v>
      </c>
      <c r="F39" s="5" t="n">
        <v>34026</v>
      </c>
    </row>
    <row r="40">
      <c r="A40" s="4" t="inlineStr">
        <is>
          <t>Balance (in shares) at Dec. 31, 2020</t>
        </is>
      </c>
      <c r="B40" s="5" t="n">
        <v>169316782</v>
      </c>
    </row>
    <row r="41">
      <c r="A41" s="3" t="inlineStr">
        <is>
          <t>Increase (Decrease) in Stockholders' Equity</t>
        </is>
      </c>
    </row>
    <row r="42">
      <c r="A42" s="4" t="inlineStr">
        <is>
          <t>Net income (loss)</t>
        </is>
      </c>
      <c r="F42" s="5" t="n">
        <v>25679</v>
      </c>
    </row>
    <row r="43">
      <c r="A43" s="4" t="inlineStr">
        <is>
          <t>Net unrealized gain (loss) on short-term investments</t>
        </is>
      </c>
      <c r="F43" s="5" t="n">
        <v>11</v>
      </c>
    </row>
    <row r="44">
      <c r="A44" s="4" t="inlineStr">
        <is>
          <t>Balance at Jun. 30, 2021</t>
        </is>
      </c>
      <c r="B44" s="6" t="n">
        <v>171</v>
      </c>
      <c r="C44" s="5" t="n">
        <v>1348225</v>
      </c>
      <c r="D44" s="5" t="n">
        <v>7</v>
      </c>
      <c r="E44" s="5" t="n">
        <v>-1280293</v>
      </c>
      <c r="F44" s="5" t="n">
        <v>68110</v>
      </c>
    </row>
    <row r="45">
      <c r="A45" s="4" t="inlineStr">
        <is>
          <t>Balance (in shares) at Jun. 30, 2021</t>
        </is>
      </c>
      <c r="B45" s="5" t="n">
        <v>170842483</v>
      </c>
    </row>
    <row r="46">
      <c r="A46" s="4" t="inlineStr">
        <is>
          <t>Balance at Mar. 31, 2021</t>
        </is>
      </c>
      <c r="B46" s="6" t="n">
        <v>170</v>
      </c>
      <c r="C46" s="5" t="n">
        <v>1344601</v>
      </c>
      <c r="D46" s="5" t="n">
        <v>-1</v>
      </c>
      <c r="E46" s="5" t="n">
        <v>-1266472</v>
      </c>
      <c r="F46" s="5" t="n">
        <v>78298</v>
      </c>
    </row>
    <row r="47">
      <c r="A47" s="4" t="inlineStr">
        <is>
          <t>Balance (in shares) at Mar. 31, 2021</t>
        </is>
      </c>
      <c r="B47" s="5" t="n">
        <v>170130636</v>
      </c>
    </row>
    <row r="48">
      <c r="A48" s="3" t="inlineStr">
        <is>
          <t>Increase (Decrease) in Stockholders' Equity</t>
        </is>
      </c>
    </row>
    <row r="49">
      <c r="A49" s="4" t="inlineStr">
        <is>
          <t>Net income (loss)</t>
        </is>
      </c>
      <c r="E49" s="5" t="n">
        <v>-13821</v>
      </c>
      <c r="F49" s="5" t="n">
        <v>-13821</v>
      </c>
    </row>
    <row r="50">
      <c r="A50" s="4" t="inlineStr">
        <is>
          <t>Net unrealized gain (loss) on short-term investments</t>
        </is>
      </c>
      <c r="D50" s="5" t="n">
        <v>8</v>
      </c>
      <c r="F50" s="5" t="n">
        <v>8</v>
      </c>
    </row>
    <row r="51">
      <c r="A51" s="4" t="inlineStr">
        <is>
          <t>Issuance of common stock upon exercise of options</t>
        </is>
      </c>
      <c r="B51" s="6" t="n">
        <v>1</v>
      </c>
      <c r="C51" s="5" t="n">
        <v>1318</v>
      </c>
      <c r="F51" s="5" t="n">
        <v>1319</v>
      </c>
    </row>
    <row r="52">
      <c r="A52" s="4" t="inlineStr">
        <is>
          <t>Issuance of common stock upon exercise of options (in shares)</t>
        </is>
      </c>
      <c r="B52" s="5" t="n">
        <v>711847</v>
      </c>
    </row>
    <row r="53">
      <c r="A53" s="4" t="inlineStr">
        <is>
          <t>Stock-based compensation expense</t>
        </is>
      </c>
      <c r="C53" s="5" t="n">
        <v>2306</v>
      </c>
      <c r="F53" s="5" t="n">
        <v>2306</v>
      </c>
    </row>
    <row r="54">
      <c r="A54" s="4" t="inlineStr">
        <is>
          <t>Balance at Jun. 30, 2021</t>
        </is>
      </c>
      <c r="B54" s="6" t="n">
        <v>171</v>
      </c>
      <c r="C54" s="6" t="n">
        <v>1348225</v>
      </c>
      <c r="D54" s="6" t="n">
        <v>7</v>
      </c>
      <c r="E54" s="6" t="n">
        <v>-1280293</v>
      </c>
      <c r="F54" s="6" t="n">
        <v>68110</v>
      </c>
    </row>
    <row r="55">
      <c r="A55" s="4" t="inlineStr">
        <is>
          <t>Balance (in shares) at Jun. 30, 2021</t>
        </is>
      </c>
      <c r="B55" s="5" t="n">
        <v>1708424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Lease Agreements - Future Minimum Lease Payments (Details) $ in Thousands</t>
        </is>
      </c>
      <c r="B1" s="2" t="inlineStr">
        <is>
          <t>Jun. 30, 2021USD ($)</t>
        </is>
      </c>
    </row>
    <row r="2">
      <c r="A2" s="3" t="inlineStr">
        <is>
          <t>Operating Lease</t>
        </is>
      </c>
    </row>
    <row r="3">
      <c r="A3" s="4" t="inlineStr">
        <is>
          <t>Remainder of 2021</t>
        </is>
      </c>
      <c r="B3" s="6" t="n">
        <v>5057</v>
      </c>
    </row>
    <row r="4">
      <c r="A4" s="4" t="inlineStr">
        <is>
          <t>2022</t>
        </is>
      </c>
      <c r="B4" s="5" t="n">
        <v>10485</v>
      </c>
    </row>
    <row r="5">
      <c r="A5" s="4" t="inlineStr">
        <is>
          <t>2023</t>
        </is>
      </c>
      <c r="B5" s="5" t="n">
        <v>877</v>
      </c>
    </row>
    <row r="6">
      <c r="A6" s="4" t="inlineStr">
        <is>
          <t>Total minimum lease payments required</t>
        </is>
      </c>
      <c r="B6" s="5" t="n">
        <v>16419</v>
      </c>
    </row>
    <row r="7">
      <c r="A7" s="3" t="inlineStr">
        <is>
          <t>Sublease Receipts</t>
        </is>
      </c>
    </row>
    <row r="8">
      <c r="A8" s="4" t="inlineStr">
        <is>
          <t>Remainder of 2021</t>
        </is>
      </c>
      <c r="B8" s="5" t="n">
        <v>-2274</v>
      </c>
    </row>
    <row r="9">
      <c r="A9" s="4" t="inlineStr">
        <is>
          <t>2022</t>
        </is>
      </c>
      <c r="B9" s="5" t="n">
        <v>-4716</v>
      </c>
    </row>
    <row r="10">
      <c r="A10" s="4" t="inlineStr">
        <is>
          <t>2023</t>
        </is>
      </c>
      <c r="B10" s="5" t="n">
        <v>-394</v>
      </c>
    </row>
    <row r="11">
      <c r="A11" s="4" t="inlineStr">
        <is>
          <t>Total minimum payments required</t>
        </is>
      </c>
      <c r="B11" s="5" t="n">
        <v>-7384</v>
      </c>
    </row>
    <row r="12">
      <c r="A12" s="3" t="inlineStr">
        <is>
          <t>Net</t>
        </is>
      </c>
    </row>
    <row r="13">
      <c r="A13" s="4" t="inlineStr">
        <is>
          <t>Remainer of 2021</t>
        </is>
      </c>
      <c r="B13" s="5" t="n">
        <v>2783</v>
      </c>
    </row>
    <row r="14">
      <c r="A14" s="4" t="inlineStr">
        <is>
          <t>2022</t>
        </is>
      </c>
      <c r="B14" s="5" t="n">
        <v>5769</v>
      </c>
    </row>
    <row r="15">
      <c r="A15" s="4" t="inlineStr">
        <is>
          <t>2023</t>
        </is>
      </c>
      <c r="B15" s="5" t="n">
        <v>483</v>
      </c>
    </row>
    <row r="16">
      <c r="A16" s="4" t="inlineStr">
        <is>
          <t>Total minimum payments required</t>
        </is>
      </c>
      <c r="B16" s="6" t="n">
        <v>90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Deb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y 31, 2020</t>
        </is>
      </c>
    </row>
    <row r="3">
      <c r="A3" s="3" t="inlineStr">
        <is>
          <t>Debt Instrument [Line Items]</t>
        </is>
      </c>
    </row>
    <row r="4">
      <c r="A4" s="4" t="inlineStr">
        <is>
          <t>Unamortized issuance costs and debt discounts</t>
        </is>
      </c>
      <c r="F4" s="6" t="n">
        <v>185000</v>
      </c>
    </row>
    <row r="5">
      <c r="A5" s="4" t="inlineStr">
        <is>
          <t>Interest expense</t>
        </is>
      </c>
      <c r="B5" s="6" t="n">
        <v>1759000</v>
      </c>
      <c r="C5" s="6" t="n">
        <v>353000</v>
      </c>
      <c r="D5" s="6" t="n">
        <v>2244000</v>
      </c>
      <c r="E5" s="6" t="n">
        <v>495000</v>
      </c>
    </row>
    <row r="6">
      <c r="A6" s="4" t="inlineStr">
        <is>
          <t>Credit Agreement</t>
        </is>
      </c>
    </row>
    <row r="7">
      <c r="A7" s="3" t="inlineStr">
        <is>
          <t>Debt Instrument [Line Items]</t>
        </is>
      </c>
    </row>
    <row r="8">
      <c r="A8" s="4" t="inlineStr">
        <is>
          <t>Maximum borrowing capacity</t>
        </is>
      </c>
      <c r="B8" s="5" t="n">
        <v>60000000</v>
      </c>
      <c r="D8" s="5" t="n">
        <v>60000000</v>
      </c>
    </row>
    <row r="9">
      <c r="A9" s="4" t="inlineStr">
        <is>
          <t>Remaining borrowing capacity</t>
        </is>
      </c>
      <c r="B9" s="5" t="n">
        <v>40000000</v>
      </c>
      <c r="D9" s="5" t="n">
        <v>40000000</v>
      </c>
      <c r="G9" s="6" t="n">
        <v>10000000</v>
      </c>
    </row>
    <row r="10">
      <c r="A10" s="4" t="inlineStr">
        <is>
          <t>Unamortized issuance costs and debt discounts</t>
        </is>
      </c>
      <c r="B10" s="5" t="n">
        <v>140000</v>
      </c>
      <c r="D10" s="5" t="n">
        <v>140000</v>
      </c>
    </row>
    <row r="11">
      <c r="A11" s="4" t="inlineStr">
        <is>
          <t>Interest expense</t>
        </is>
      </c>
      <c r="B11" s="5" t="n">
        <v>411000</v>
      </c>
      <c r="C11" s="6" t="n">
        <v>353000</v>
      </c>
      <c r="D11" s="5" t="n">
        <v>831000</v>
      </c>
      <c r="E11" s="6" t="n">
        <v>593000</v>
      </c>
    </row>
    <row r="12">
      <c r="A12" s="4" t="inlineStr">
        <is>
          <t>Accrued interest</t>
        </is>
      </c>
      <c r="D12" s="5" t="n">
        <v>318000</v>
      </c>
    </row>
    <row r="13">
      <c r="A13" s="4" t="inlineStr">
        <is>
          <t>Outstanding balance</t>
        </is>
      </c>
      <c r="B13" s="5" t="n">
        <v>19900000</v>
      </c>
      <c r="D13" s="5" t="n">
        <v>19900000</v>
      </c>
      <c r="F13" s="6" t="n">
        <v>19800000</v>
      </c>
    </row>
    <row r="14">
      <c r="A14" s="4" t="inlineStr">
        <is>
          <t>Covenant, cash</t>
        </is>
      </c>
      <c r="B14" s="6" t="n">
        <v>10000000</v>
      </c>
      <c r="D14" s="6" t="n">
        <v>10000000</v>
      </c>
    </row>
    <row r="15">
      <c r="A15" s="4" t="inlineStr">
        <is>
          <t>Final payment fee, percentage of principal</t>
        </is>
      </c>
      <c r="D15" s="4" t="inlineStr">
        <is>
          <t>2.50%</t>
        </is>
      </c>
    </row>
    <row r="16">
      <c r="A16" s="4" t="inlineStr">
        <is>
          <t>Credit Agreement | LIBOR</t>
        </is>
      </c>
    </row>
    <row r="17">
      <c r="A17" s="3" t="inlineStr">
        <is>
          <t>Debt Instrument [Line Items]</t>
        </is>
      </c>
    </row>
    <row r="18">
      <c r="A18" s="4" t="inlineStr">
        <is>
          <t>Basis spread on variable rate</t>
        </is>
      </c>
      <c r="D18" s="4" t="inlineStr">
        <is>
          <t>5.65%</t>
        </is>
      </c>
    </row>
    <row r="19">
      <c r="A19" s="4" t="inlineStr">
        <is>
          <t>Floor rate</t>
        </is>
      </c>
      <c r="B19" s="4" t="inlineStr">
        <is>
          <t>1.50%</t>
        </is>
      </c>
      <c r="D19" s="4" t="inlineStr">
        <is>
          <t>1.50%</t>
        </is>
      </c>
    </row>
    <row r="20">
      <c r="A20" s="4" t="inlineStr">
        <is>
          <t>Credit Agreement | as of September 27, 2019</t>
        </is>
      </c>
    </row>
    <row r="21">
      <c r="A21" s="3" t="inlineStr">
        <is>
          <t>Debt Instrument [Line Items]</t>
        </is>
      </c>
    </row>
    <row r="22">
      <c r="A22" s="4" t="inlineStr">
        <is>
          <t>Maximum borrowing capacity</t>
        </is>
      </c>
      <c r="B22" s="6" t="n">
        <v>10000000</v>
      </c>
      <c r="D22" s="6" t="n">
        <v>10000000</v>
      </c>
    </row>
    <row r="23">
      <c r="A23" s="4" t="inlineStr">
        <is>
          <t>Credit Agreement | until December 31, 2020</t>
        </is>
      </c>
    </row>
    <row r="24">
      <c r="A24" s="3" t="inlineStr">
        <is>
          <t>Debt Instrument [Line Items]</t>
        </is>
      </c>
    </row>
    <row r="25">
      <c r="A25" s="4" t="inlineStr">
        <is>
          <t>Maximum borrowing capacity</t>
        </is>
      </c>
      <c r="B25" s="5" t="n">
        <v>10000000</v>
      </c>
      <c r="D25" s="5" t="n">
        <v>10000000</v>
      </c>
    </row>
    <row r="26">
      <c r="A26" s="4" t="inlineStr">
        <is>
          <t>Credit Agreement | until March 31, 2021</t>
        </is>
      </c>
    </row>
    <row r="27">
      <c r="A27" s="3" t="inlineStr">
        <is>
          <t>Debt Instrument [Line Items]</t>
        </is>
      </c>
    </row>
    <row r="28">
      <c r="A28" s="4" t="inlineStr">
        <is>
          <t>Maximum borrowing capacity</t>
        </is>
      </c>
      <c r="B28" s="5" t="n">
        <v>20000000</v>
      </c>
      <c r="D28" s="5" t="n">
        <v>20000000</v>
      </c>
    </row>
    <row r="29">
      <c r="A29" s="4" t="inlineStr">
        <is>
          <t>Credit Agreement | until March 31, 2022</t>
        </is>
      </c>
    </row>
    <row r="30">
      <c r="A30" s="3" t="inlineStr">
        <is>
          <t>Debt Instrument [Line Items]</t>
        </is>
      </c>
    </row>
    <row r="31">
      <c r="A31" s="4" t="inlineStr">
        <is>
          <t>Maximum borrowing capacity</t>
        </is>
      </c>
      <c r="B31" s="6" t="n">
        <v>20000000</v>
      </c>
      <c r="D31" s="6" t="n">
        <v>20000000</v>
      </c>
    </row>
    <row r="32">
      <c r="A32" s="4" t="inlineStr">
        <is>
          <t>Credit Agreement | Initial interest-only payment period</t>
        </is>
      </c>
    </row>
    <row r="33">
      <c r="A33" s="3" t="inlineStr">
        <is>
          <t>Debt Instrument [Line Items]</t>
        </is>
      </c>
    </row>
    <row r="34">
      <c r="A34" s="4" t="inlineStr">
        <is>
          <t>Interest-only payments period</t>
        </is>
      </c>
      <c r="D34" s="4" t="inlineStr">
        <is>
          <t>24 months</t>
        </is>
      </c>
    </row>
    <row r="35">
      <c r="A35" s="4" t="inlineStr">
        <is>
          <t>Credit Agreement | First conditional interest-only payment period</t>
        </is>
      </c>
    </row>
    <row r="36">
      <c r="A36" s="3" t="inlineStr">
        <is>
          <t>Debt Instrument [Line Items]</t>
        </is>
      </c>
    </row>
    <row r="37">
      <c r="A37" s="4" t="inlineStr">
        <is>
          <t>Interest-only payments period</t>
        </is>
      </c>
      <c r="D37" s="4" t="inlineStr">
        <is>
          <t>36 months</t>
        </is>
      </c>
    </row>
    <row r="38">
      <c r="A38" s="4" t="inlineStr">
        <is>
          <t>Credit Agreement | Second conditional interest-only payment period</t>
        </is>
      </c>
    </row>
    <row r="39">
      <c r="A39" s="3" t="inlineStr">
        <is>
          <t>Debt Instrument [Line Items]</t>
        </is>
      </c>
    </row>
    <row r="40">
      <c r="A40" s="4" t="inlineStr">
        <is>
          <t>Interest-only payments period</t>
        </is>
      </c>
      <c r="D40" s="4" t="inlineStr">
        <is>
          <t>48 months</t>
        </is>
      </c>
    </row>
    <row r="41">
      <c r="A41" s="4" t="inlineStr">
        <is>
          <t>Credit Agreement | Extended conditional interest-only payment period</t>
        </is>
      </c>
    </row>
    <row r="42">
      <c r="A42" s="3" t="inlineStr">
        <is>
          <t>Debt Instrument [Line Items]</t>
        </is>
      </c>
    </row>
    <row r="43">
      <c r="A43" s="4" t="inlineStr">
        <is>
          <t>Interest-only payments period</t>
        </is>
      </c>
      <c r="D43" s="4" t="inlineStr">
        <is>
          <t>36 month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Debt - Future Minimum Payments (Details) $ in Thousands</t>
        </is>
      </c>
      <c r="B1" s="2" t="inlineStr">
        <is>
          <t>Jun. 30, 2021USD ($)</t>
        </is>
      </c>
    </row>
    <row r="2">
      <c r="A2" s="3" t="inlineStr">
        <is>
          <t>Future minimum payments</t>
        </is>
      </c>
    </row>
    <row r="3">
      <c r="A3" s="4" t="inlineStr">
        <is>
          <t>2022</t>
        </is>
      </c>
      <c r="B3" s="6" t="n">
        <v>2500</v>
      </c>
    </row>
    <row r="4">
      <c r="A4" s="4" t="inlineStr">
        <is>
          <t>2023</t>
        </is>
      </c>
      <c r="B4" s="5" t="n">
        <v>10000</v>
      </c>
    </row>
    <row r="5">
      <c r="A5" s="4" t="inlineStr">
        <is>
          <t>2024</t>
        </is>
      </c>
      <c r="B5" s="5" t="n">
        <v>7500</v>
      </c>
    </row>
    <row r="6">
      <c r="A6" s="4" t="inlineStr">
        <is>
          <t>Principal amount (Tranches 1 and 2)</t>
        </is>
      </c>
      <c r="B6" s="6" t="n">
        <v>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Provision for (benefit from) income taxes</t>
        </is>
      </c>
      <c r="B4" s="6" t="n">
        <v>-970000</v>
      </c>
      <c r="C4" s="6" t="n">
        <v>0</v>
      </c>
      <c r="D4" s="6" t="n">
        <v>80100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25679</v>
      </c>
      <c r="C4" s="6" t="n">
        <v>3667</v>
      </c>
    </row>
    <row r="5">
      <c r="A5" s="3" t="inlineStr">
        <is>
          <t>Adjustments to reconcile net income to net cash provided by (used in) operating activities:</t>
        </is>
      </c>
    </row>
    <row r="6">
      <c r="A6" s="4" t="inlineStr">
        <is>
          <t>Stock-based compensation expense</t>
        </is>
      </c>
      <c r="B6" s="5" t="n">
        <v>4945</v>
      </c>
      <c r="C6" s="5" t="n">
        <v>3781</v>
      </c>
    </row>
    <row r="7">
      <c r="A7" s="4" t="inlineStr">
        <is>
          <t>Depreciation and amortization</t>
        </is>
      </c>
      <c r="B7" s="5" t="n">
        <v>497</v>
      </c>
      <c r="C7" s="5" t="n">
        <v>335</v>
      </c>
    </row>
    <row r="8">
      <c r="A8" s="4" t="inlineStr">
        <is>
          <t>Noncash interest expense</t>
        </is>
      </c>
      <c r="B8" s="5" t="n">
        <v>1428</v>
      </c>
    </row>
    <row r="9">
      <c r="A9" s="4" t="inlineStr">
        <is>
          <t>Net amortization and accretion of discount on short-term investments and term loan</t>
        </is>
      </c>
      <c r="B9" s="5" t="n">
        <v>95</v>
      </c>
      <c r="C9" s="5" t="n">
        <v>-207</v>
      </c>
    </row>
    <row r="10">
      <c r="A10" s="3" t="inlineStr">
        <is>
          <t>Changes in assets and liabilities:</t>
        </is>
      </c>
    </row>
    <row r="11">
      <c r="A11" s="4" t="inlineStr">
        <is>
          <t>Accounts receivable, net</t>
        </is>
      </c>
      <c r="B11" s="5" t="n">
        <v>-1399</v>
      </c>
      <c r="C11" s="5" t="n">
        <v>-1616</v>
      </c>
    </row>
    <row r="12">
      <c r="A12" s="4" t="inlineStr">
        <is>
          <t>Inventories</t>
        </is>
      </c>
      <c r="B12" s="5" t="n">
        <v>-5158</v>
      </c>
      <c r="C12" s="5" t="n">
        <v>-277</v>
      </c>
    </row>
    <row r="13">
      <c r="A13" s="4" t="inlineStr">
        <is>
          <t>Prepaid and other current assets</t>
        </is>
      </c>
      <c r="B13" s="5" t="n">
        <v>7439</v>
      </c>
      <c r="C13" s="5" t="n">
        <v>2280</v>
      </c>
    </row>
    <row r="14">
      <c r="A14" s="4" t="inlineStr">
        <is>
          <t>Other assets</t>
        </is>
      </c>
      <c r="B14" s="5" t="n">
        <v>-16</v>
      </c>
      <c r="C14" s="5" t="n">
        <v>43</v>
      </c>
    </row>
    <row r="15">
      <c r="A15" s="4" t="inlineStr">
        <is>
          <t>Right-of-use assets</t>
        </is>
      </c>
      <c r="B15" s="5" t="n">
        <v>4000</v>
      </c>
      <c r="C15" s="5" t="n">
        <v>3798</v>
      </c>
    </row>
    <row r="16">
      <c r="A16" s="4" t="inlineStr">
        <is>
          <t>Accounts payable</t>
        </is>
      </c>
      <c r="B16" s="5" t="n">
        <v>-2030</v>
      </c>
      <c r="C16" s="5" t="n">
        <v>-738</v>
      </c>
    </row>
    <row r="17">
      <c r="A17" s="4" t="inlineStr">
        <is>
          <t>Accrued compensation</t>
        </is>
      </c>
      <c r="B17" s="5" t="n">
        <v>-1828</v>
      </c>
      <c r="C17" s="5" t="n">
        <v>-1526</v>
      </c>
    </row>
    <row r="18">
      <c r="A18" s="4" t="inlineStr">
        <is>
          <t>Accrued research and development</t>
        </is>
      </c>
      <c r="B18" s="5" t="n">
        <v>1575</v>
      </c>
      <c r="C18" s="5" t="n">
        <v>-813</v>
      </c>
    </row>
    <row r="19">
      <c r="A19" s="4" t="inlineStr">
        <is>
          <t>Other accrued liabilities</t>
        </is>
      </c>
      <c r="B19" s="5" t="n">
        <v>1436</v>
      </c>
      <c r="C19" s="5" t="n">
        <v>818</v>
      </c>
    </row>
    <row r="20">
      <c r="A20" s="4" t="inlineStr">
        <is>
          <t>Lease liability</t>
        </is>
      </c>
      <c r="B20" s="5" t="n">
        <v>-4197</v>
      </c>
      <c r="C20" s="5" t="n">
        <v>-3199</v>
      </c>
    </row>
    <row r="21">
      <c r="A21" s="4" t="inlineStr">
        <is>
          <t>Deferred revenue</t>
        </is>
      </c>
      <c r="B21" s="5" t="n">
        <v>2795</v>
      </c>
      <c r="C21" s="5" t="n">
        <v>-23477</v>
      </c>
    </row>
    <row r="22">
      <c r="A22" s="4" t="inlineStr">
        <is>
          <t>Net cash provided by (used in) operating activities</t>
        </is>
      </c>
      <c r="B22" s="5" t="n">
        <v>35261</v>
      </c>
      <c r="C22" s="5" t="n">
        <v>-17131</v>
      </c>
    </row>
    <row r="23">
      <c r="A23" s="3" t="inlineStr">
        <is>
          <t>Investing activities</t>
        </is>
      </c>
    </row>
    <row r="24">
      <c r="A24" s="4" t="inlineStr">
        <is>
          <t>Purchases of short-term investments</t>
        </is>
      </c>
      <c r="B24" s="5" t="n">
        <v>-71450</v>
      </c>
      <c r="C24" s="5" t="n">
        <v>-42980</v>
      </c>
    </row>
    <row r="25">
      <c r="A25" s="4" t="inlineStr">
        <is>
          <t>Maturities of short-term investments</t>
        </is>
      </c>
      <c r="B25" s="5" t="n">
        <v>29801</v>
      </c>
      <c r="C25" s="5" t="n">
        <v>62770</v>
      </c>
    </row>
    <row r="26">
      <c r="A26" s="4" t="inlineStr">
        <is>
          <t>Capital expenditures</t>
        </is>
      </c>
      <c r="B26" s="5" t="n">
        <v>-478</v>
      </c>
      <c r="C26" s="5" t="n">
        <v>-563</v>
      </c>
    </row>
    <row r="27">
      <c r="A27" s="4" t="inlineStr">
        <is>
          <t>Net cash (used in) provided by investing activities</t>
        </is>
      </c>
      <c r="B27" s="5" t="n">
        <v>-42127</v>
      </c>
      <c r="C27" s="5" t="n">
        <v>19227</v>
      </c>
    </row>
    <row r="28">
      <c r="A28" s="3" t="inlineStr">
        <is>
          <t>Financing activities</t>
        </is>
      </c>
    </row>
    <row r="29">
      <c r="A29" s="4" t="inlineStr">
        <is>
          <t>Cost share advance from collaboration partner</t>
        </is>
      </c>
      <c r="B29" s="5" t="n">
        <v>57900</v>
      </c>
    </row>
    <row r="30">
      <c r="A30" s="4" t="inlineStr">
        <is>
          <t>Net proceeds from issuances of common stock upon exercise of options and participation in Purchase Plan</t>
        </is>
      </c>
      <c r="B30" s="5" t="n">
        <v>3416</v>
      </c>
      <c r="C30" s="5" t="n">
        <v>1877</v>
      </c>
    </row>
    <row r="31">
      <c r="A31" s="4" t="inlineStr">
        <is>
          <t>Net proceeds from term loan financing</t>
        </is>
      </c>
      <c r="C31" s="5" t="n">
        <v>9975</v>
      </c>
    </row>
    <row r="32">
      <c r="A32" s="4" t="inlineStr">
        <is>
          <t>Net cash provided by financing activities</t>
        </is>
      </c>
      <c r="B32" s="5" t="n">
        <v>61316</v>
      </c>
      <c r="C32" s="5" t="n">
        <v>11852</v>
      </c>
    </row>
    <row r="33">
      <c r="A33" s="4" t="inlineStr">
        <is>
          <t>Net increase in cash and cash equivalents</t>
        </is>
      </c>
      <c r="B33" s="5" t="n">
        <v>54450</v>
      </c>
      <c r="C33" s="5" t="n">
        <v>13948</v>
      </c>
    </row>
    <row r="34">
      <c r="A34" s="4" t="inlineStr">
        <is>
          <t>Cash and cash equivalents at beginning of period</t>
        </is>
      </c>
      <c r="B34" s="5" t="n">
        <v>30373</v>
      </c>
      <c r="C34" s="5" t="n">
        <v>22521</v>
      </c>
    </row>
    <row r="35">
      <c r="A35" s="4" t="inlineStr">
        <is>
          <t>Cash and cash equivalents at end of period</t>
        </is>
      </c>
      <c r="B35" s="5" t="n">
        <v>84823</v>
      </c>
      <c r="C35" s="5" t="n">
        <v>36469</v>
      </c>
    </row>
    <row r="36">
      <c r="A36" s="3" t="inlineStr">
        <is>
          <t>Supplemental disclosure of cash flow information</t>
        </is>
      </c>
    </row>
    <row r="37">
      <c r="A37" s="4" t="inlineStr">
        <is>
          <t>Interest paid</t>
        </is>
      </c>
      <c r="B37" s="6" t="n">
        <v>723</v>
      </c>
      <c r="C37" s="6" t="n">
        <v>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s</t>
        </is>
      </c>
    </row>
    <row r="4">
      <c r="A4" s="4" t="inlineStr">
        <is>
          <t>Nature of Operations</t>
        </is>
      </c>
      <c r="B4" s="4" t="inlineStr">
        <is>
          <t xml:space="preserve">1. Nature of Operations We are a biotechnology company dedicated to discovering, developing and providing novel small molecule drugs that significantly improve the lives of patients with hematologic disorders, cancer and rare immune diseases. Our pioneering research focuses on signaling pathways that are critical to disease mechanisms. Our first product approved by the United States Food and Drug Administration (FDA) is TAVALISSE® (fostamatinib disodium hexahydrate) tablets, the only approved oral spleen tyrosine kinase (SYK) inhibitor, for the treatment of adult patients with chronic immune thrombocytopenia (ITP) who have had an insufficient response to a previous treatment. The product is also commercially available in Europe (TAVLESSE) and Canada (TAVALISSE) for the treatment of chronic immune thrombocytopenia in adult patients. Fostamatinib is currently being studied in a Phase 3 trial for the treatment of warm autoimmune hemolytic anemia (wAIHA); a Phase 3 clinical trial for the treatment of hospitalized high-risk patients with COVID-19; a Phase 3 trial sponsored by National Institute of Health (NIH)/National Heart, Lung, and Blood Institute (NHLBI), the ACTIV-4 Host Tissue Trial, is evaluating treatments, including fostamatinib in hospitalized patients with COVID-19; and a Phase 2 trial for the treatment of COVID-19 being conducted by Imperial College London. An NIH/ NHLBI-sponsored Phase 2 trial for the treatment of hospitalized patients with COVID-19, in collaboration with Inova Health System, was recently completed. Our other clinical programs include our interleukin receptor-associated kinase (IRAK) inhibitor program and a receptor-interacting serine/threonine-protein kinase (RIP1) inhibitor program in clinical development with partner Eli Lilly and Company (Lilly). In addition, we have product candidates in clinical development with partners AstraZeneca AB (AZ), BerGenBio ASA (BerGenBio) and Daiichi Sankyo (Daiichi).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2. Basis of Presentation Our accompanying unaudited condensed financial statements have been prepared in accordance with U.S. generally accepted accounting principles (U.S. GAAP), for interim financial information and pursuant to the instructions to Form 10-Q and Article 10 of Regulation S-X of the Securities Act of 1933, as amended (Securities Act). Accordingly, they do not include all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s of December 31, 2020 has been derived from audited financial statements at that date but does not include all disclosures required by U.S. GAAP for complete financial statements. Because certain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20.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3. Summary of Significant Accounting Policies Recently Adopted Accounting Pronouncement In December 2019, the Financial Accounting Standards Board (FASB) issued ASU No. 2019-12, Income Taxes (Topic 740) Simplifying the Accounting for Income Taxes Inventories Inventories are stated at the lower of cost or estimated net realizable value. We determine the cost of inventories using the standard cost method, which approximates actual cost based on a first-in, first out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Prior to FDA approval of TAVALISSE, all manufacturing costs were charged to research and development expense in the period incurred. As of June 30, 2021 and December 31, 2020, our physical inventory included active pharmaceutical product for which costs have been previously charged to research and development expense. However, manufacturing of drug product, finished bottling and other labeling activities that occurred post FDA approval are included in the inventory value at each balance sheet date. We provide reserves for potential excess, dated or obsolete inventories based on an analysis of forecasted demand compared to quantities on hand and any firm purchase orders, as well as product shelf life. Cost of Product Sales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Company’s New Drug Application approval for TAVALISSE and therefore is not included in the cost of product sales during this period. Accounts Receivable Accounts receivable are recorded net of customer allowances for prompt payment discounts and any allowance for doubtful accounts. We estimate the allowance for doubtful accounts based on existing contractual payment terms, actual payment patterns of our customers and individual customer circumstances. As of June 30, 2021 and December 31, 2020, customer allowance for prompt payment discounts were $113,000 and $171,000, respectively. To date, we have determined that an allowance for doubtful accounts is not required. Revenue Recognition We recognize revenue in accordance with ASC Topic 606, Revenue From Contracts with Customers (ASC 606)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Sales Revenues from product sales are recognized when the specialty distributors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are recorded net of certain variable consideration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our customers prompt payment discounts that are explicitly stated in our contracts and are recorded as a reduction of revenue in the period the related product revenue is recognized. Product Returns. Government Rebates: We are subject to discount obligations under the state Medicaid programs and Medicare prescription drug coverage gap program. We estimate our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as part of Other Accrued Liabilities account in the Balance Sheet. Our liability for these rebates consists primarily of estimates of claims for the current quarter, and estimated future claims that will be made for product that has been recognized as revenue, but remains in the distribution channel inventories at the end of each reporting period.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included as part of Other Accrued Liabilities in the balance sheet. Co-Payment Assistanc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For arrangements that require us to share in the development costs but to which we do not participate in the co-development work, the portion of the upfront fee attributed to our share in the future development costs is excluded from the transaction price. If such share in the development costs is payable beyond 12 months from the delivery of the corresponding license, a significant financing component is deemed to exist. If a significant financing component is identified, we adjust the transaction price by reducing the upfront fee by the net present value of our share in future development costs over the expected commitment period. Such discounted amount will be reported as a liability in the balance sheet, with a corresponding interest expense being accreted based on a discount rate applied over the expected commitment period. Development, Regulatory or Commercial Milestone Payments: Product Supply Services: Sales-based Milestone Payments and Royalties: Government Contract As described in Note 8 below, in January 2021, we were awarded up to $16.5 million by the U.S. Department of Defense’s Joint Program Executive Office for Chemical, Biological, Radiological and Nuclear Defense (referred here as U.S. Department of Defense) to support our ongoing Phase 3 clinical trial to evaluate the safety and efficacy of fostamatinib in hospitalized COVID-19 patients. We determined that the government award should be accounted for under IAS 20, Accounting for Government Grants and Disclosure of Government Assistance, Leases We currently lease our research and office space under a noncancelable lease agreement with our landlord through January 2023. In December 2014, we entered into a sublease agreement with an unrelated third party to occupy a portion of our research and office space through January 2023. All of our leases outstanding as June 30, 2021 continued to be classified as operating leases. We recorded an operating lease right-of-use asset and an operating lease liability on our balance sheet. Right-of-use lease assets represent our right to use the underlying asset for the lease term and the lease obligation represents our commitment to make the lease payments arising from the lease. Right-of-use lease assets and obligations are recognized at the commencement date based on the present value of remaining lease payments over the lease term. As our lease does not provide an implicit rate, we have used an estimated incremental borrowing rate based on the information available at the commencement date in determining the present value of lease payments. The operating lease right-of-use asset includes any lease payments made prior to commencement.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For our sublease agreement wherein we are the lessor, sublease income will be recognized on a straight-line basis over the term of the sublease. The difference between the cash received, and the straight-line lease income recognized, if any, will be recorded as part of prepaid and other current assets in the balance sheet. Research and Development Accruals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 Income Taxes Income We account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We do not expect any material change in our unrecognized tax benefits over the next twelve months. We recognize interest and penalties related to unrecognized tax benefits as a component of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03:23Z</dcterms:created>
  <dcterms:modified xmlns:dcterms="http://purl.org/dc/terms/" xmlns:xsi="http://www.w3.org/2001/XMLSchema-instance" xsi:type="dcterms:W3CDTF">2021-08-03T20:03:23Z</dcterms:modified>
</cp:coreProperties>
</file>